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and Updat" sheetId="6" state="visible" r:id="rId6"/>
    <sheet xmlns:r="http://schemas.openxmlformats.org/officeDocument/2006/relationships" name="Segment Information" sheetId="7" state="visible" r:id="rId7"/>
    <sheet xmlns:r="http://schemas.openxmlformats.org/officeDocument/2006/relationships" name="Earnings Per Share" sheetId="8" state="visible" r:id="rId8"/>
    <sheet xmlns:r="http://schemas.openxmlformats.org/officeDocument/2006/relationships" name="Stockholders' Deficit" sheetId="9" state="visible" r:id="rId9"/>
    <sheet xmlns:r="http://schemas.openxmlformats.org/officeDocument/2006/relationships" name="Dividends" sheetId="10" state="visible" r:id="rId10"/>
    <sheet xmlns:r="http://schemas.openxmlformats.org/officeDocument/2006/relationships" name="Accumulated Other Comprehensive" sheetId="11" state="visible" r:id="rId11"/>
    <sheet xmlns:r="http://schemas.openxmlformats.org/officeDocument/2006/relationships" name="Recapitalization" sheetId="12" state="visible" r:id="rId12"/>
    <sheet xmlns:r="http://schemas.openxmlformats.org/officeDocument/2006/relationships" name="Open Market Share Repurchase Pr" sheetId="13" state="visible" r:id="rId13"/>
    <sheet xmlns:r="http://schemas.openxmlformats.org/officeDocument/2006/relationships" name="Fair Value Measurements" sheetId="14" state="visible" r:id="rId14"/>
    <sheet xmlns:r="http://schemas.openxmlformats.org/officeDocument/2006/relationships" name="Legal Matters" sheetId="15" state="visible" r:id="rId15"/>
    <sheet xmlns:r="http://schemas.openxmlformats.org/officeDocument/2006/relationships" name="Supplemental Disclosures of Cas" sheetId="16" state="visible" r:id="rId16"/>
    <sheet xmlns:r="http://schemas.openxmlformats.org/officeDocument/2006/relationships" name="New Accounting Pronouncements" sheetId="17" state="visible" r:id="rId17"/>
    <sheet xmlns:r="http://schemas.openxmlformats.org/officeDocument/2006/relationships" name="Basis of Presentation and Upd18" sheetId="18" state="visible" r:id="rId18"/>
    <sheet xmlns:r="http://schemas.openxmlformats.org/officeDocument/2006/relationships" name="Segment Information (Tables)" sheetId="19" state="visible" r:id="rId19"/>
    <sheet xmlns:r="http://schemas.openxmlformats.org/officeDocument/2006/relationships" name="Earnings Per Share (Tables)" sheetId="20" state="visible" r:id="rId20"/>
    <sheet xmlns:r="http://schemas.openxmlformats.org/officeDocument/2006/relationships" name="Stockholders' Deficit (Tables)" sheetId="21" state="visible" r:id="rId21"/>
    <sheet xmlns:r="http://schemas.openxmlformats.org/officeDocument/2006/relationships" name="Fair Value Measurements (Tables" sheetId="22" state="visible" r:id="rId22"/>
    <sheet xmlns:r="http://schemas.openxmlformats.org/officeDocument/2006/relationships" name="New Accounting Pronouncements (" sheetId="23" state="visible" r:id="rId23"/>
    <sheet xmlns:r="http://schemas.openxmlformats.org/officeDocument/2006/relationships" name="Basis of Presentation and Upd24" sheetId="24" state="visible" r:id="rId24"/>
    <sheet xmlns:r="http://schemas.openxmlformats.org/officeDocument/2006/relationships" name="Financial Information by Operat" sheetId="25" state="visible" r:id="rId25"/>
    <sheet xmlns:r="http://schemas.openxmlformats.org/officeDocument/2006/relationships" name="Financial Information by Oper26" sheetId="26" state="visible" r:id="rId26"/>
    <sheet xmlns:r="http://schemas.openxmlformats.org/officeDocument/2006/relationships" name="Reconciliation of Total Segment" sheetId="27" state="visible" r:id="rId27"/>
    <sheet xmlns:r="http://schemas.openxmlformats.org/officeDocument/2006/relationships" name="Earnings Per Share (Detail)" sheetId="28" state="visible" r:id="rId28"/>
    <sheet xmlns:r="http://schemas.openxmlformats.org/officeDocument/2006/relationships" name="Earnings Per Share - Additional" sheetId="29" state="visible" r:id="rId29"/>
    <sheet xmlns:r="http://schemas.openxmlformats.org/officeDocument/2006/relationships" name="Changes in Stockholders' Defici" sheetId="30" state="visible" r:id="rId30"/>
    <sheet xmlns:r="http://schemas.openxmlformats.org/officeDocument/2006/relationships" name="Dividends - Additional Informat" sheetId="31" state="visible" r:id="rId31"/>
    <sheet xmlns:r="http://schemas.openxmlformats.org/officeDocument/2006/relationships" name="Accumulated Other Comprehensi32" sheetId="32" state="visible" r:id="rId32"/>
    <sheet xmlns:r="http://schemas.openxmlformats.org/officeDocument/2006/relationships" name="Recapitalization - Additional I" sheetId="33" state="visible" r:id="rId33"/>
    <sheet xmlns:r="http://schemas.openxmlformats.org/officeDocument/2006/relationships" name="Open Market Share Repurchase 34" sheetId="34" state="visible" r:id="rId34"/>
    <sheet xmlns:r="http://schemas.openxmlformats.org/officeDocument/2006/relationships" name="Carrying Amounts and Fair Value" sheetId="35" state="visible" r:id="rId35"/>
    <sheet xmlns:r="http://schemas.openxmlformats.org/officeDocument/2006/relationships" name="Schedule of Estimated Fair Valu" sheetId="36" state="visible" r:id="rId36"/>
    <sheet xmlns:r="http://schemas.openxmlformats.org/officeDocument/2006/relationships" name="Legal Matters - Additional Info" sheetId="37" state="visible" r:id="rId37"/>
    <sheet xmlns:r="http://schemas.openxmlformats.org/officeDocument/2006/relationships" name="Supplemental Disclosures of C38" sheetId="38" state="visible" r:id="rId38"/>
    <sheet xmlns:r="http://schemas.openxmlformats.org/officeDocument/2006/relationships" name="New Accounting Pronouncements -" sheetId="39" state="visible" r:id="rId39"/>
    <sheet xmlns:r="http://schemas.openxmlformats.org/officeDocument/2006/relationships" name="New Accounting Pronouncements40" sheetId="40" state="visible" r:id="rId40"/>
    <sheet xmlns:r="http://schemas.openxmlformats.org/officeDocument/2006/relationships" name="New Accounting Pronouncements41" sheetId="41" state="visible" r:id="rId41"/>
  </sheets>
  <definedNames/>
  <calcPr calcId="124519" fullCalcOnLoad="1"/>
</workbook>
</file>

<file path=xl/sharedStrings.xml><?xml version="1.0" encoding="utf-8"?>
<sst xmlns="http://schemas.openxmlformats.org/spreadsheetml/2006/main" uniqueCount="348">
  <si>
    <t>Document and Entity Information - shares</t>
  </si>
  <si>
    <t>3 Months Ended</t>
  </si>
  <si>
    <t>Mar. 25, 2018</t>
  </si>
  <si>
    <t>Apr. 19, 2018</t>
  </si>
  <si>
    <t>Document And Entity Information [Abstract]</t>
  </si>
  <si>
    <t>Document Type</t>
  </si>
  <si>
    <t>10-Q</t>
  </si>
  <si>
    <t>Amendment Flag</t>
  </si>
  <si>
    <t>false</t>
  </si>
  <si>
    <t>Document Period End Date</t>
  </si>
  <si>
    <t>Mar. 25,
		2018</t>
  </si>
  <si>
    <t>Document Fiscal Year Focus</t>
  </si>
  <si>
    <t>Document Fiscal Period Focus</t>
  </si>
  <si>
    <t>Q1</t>
  </si>
  <si>
    <t>Trading Symbol</t>
  </si>
  <si>
    <t>DPZ</t>
  </si>
  <si>
    <t>Entity Registrant Name</t>
  </si>
  <si>
    <t>DOMINOS PIZZA INC</t>
  </si>
  <si>
    <t>Entity Central Index Key</t>
  </si>
  <si>
    <t>Current Fiscal Year End Date</t>
  </si>
  <si>
    <t>--12-30</t>
  </si>
  <si>
    <t>Entity Filer Category</t>
  </si>
  <si>
    <t>Large Accelerated Filer</t>
  </si>
  <si>
    <t>Entity Common Stock, Shares Outstanding</t>
  </si>
  <si>
    <t>Condensed Consolidated Balance Sheets - USD ($) $ in Thousands</t>
  </si>
  <si>
    <t>Dec. 31, 2017</t>
  </si>
  <si>
    <t>[1]</t>
  </si>
  <si>
    <t>Current assets:</t>
  </si>
  <si>
    <t>Cash and cash equivalents</t>
  </si>
  <si>
    <t>Restricted cash and cash equivalents</t>
  </si>
  <si>
    <t>Accounts receivable, net</t>
  </si>
  <si>
    <t>Advertising fund assets, restricted</t>
  </si>
  <si>
    <t>Inventories</t>
  </si>
  <si>
    <t>Prepaid expenses and other</t>
  </si>
  <si>
    <t>Total current assets</t>
  </si>
  <si>
    <t>Property, plant and equipment:</t>
  </si>
  <si>
    <t>Land and buildings</t>
  </si>
  <si>
    <t>Leasehold and other improvements</t>
  </si>
  <si>
    <t>Equipment</t>
  </si>
  <si>
    <t>Construction in progress</t>
  </si>
  <si>
    <t>Property, plant and equipment, Gross</t>
  </si>
  <si>
    <t>Accumulated depreciation and amortization</t>
  </si>
  <si>
    <t>Property, plant and equipment, net</t>
  </si>
  <si>
    <t>Other assets:</t>
  </si>
  <si>
    <t>Goodwill</t>
  </si>
  <si>
    <t>Capitalized software, net</t>
  </si>
  <si>
    <t>Other assets</t>
  </si>
  <si>
    <t>Deferred income taxes</t>
  </si>
  <si>
    <t>Total other assets</t>
  </si>
  <si>
    <t>Total assets</t>
  </si>
  <si>
    <t>Current liabilities:</t>
  </si>
  <si>
    <t>Current portion of long-term debt</t>
  </si>
  <si>
    <t>Accounts payable</t>
  </si>
  <si>
    <t>Insurance reserves</t>
  </si>
  <si>
    <t>Dividends payable</t>
  </si>
  <si>
    <t>Advertising fund liabilities</t>
  </si>
  <si>
    <t>Other accrued liabilities</t>
  </si>
  <si>
    <t>Total current liabilities</t>
  </si>
  <si>
    <t>Long-term liabilities:</t>
  </si>
  <si>
    <t>Long-term debt, less current portion</t>
  </si>
  <si>
    <t>Total long-term liabilities</t>
  </si>
  <si>
    <t>Stockholders' deficit:</t>
  </si>
  <si>
    <t>Common stock</t>
  </si>
  <si>
    <t>Additional paid-in capital</t>
  </si>
  <si>
    <t>Retained deficit</t>
  </si>
  <si>
    <t>Accumulated other comprehensive loss</t>
  </si>
  <si>
    <t>Total stockholders' deficit</t>
  </si>
  <si>
    <t>Total liabilities and stockholders' deficit</t>
  </si>
  <si>
    <t>Note: The balance sheet at December 31, 2017 has been derived from the audited consolidated financial statements at that date but does not include all of the information and footnotes required by accounting principles generally accepted in the United States for complete financial statements.</t>
  </si>
  <si>
    <t>Condensed Consolidated Statements of Income - USD ($) $ in Thousands</t>
  </si>
  <si>
    <t>Mar. 26, 2017</t>
  </si>
  <si>
    <t>Revenues:</t>
  </si>
  <si>
    <t>Revenue</t>
  </si>
  <si>
    <t>Cost of sales:</t>
  </si>
  <si>
    <t>Cost of sales</t>
  </si>
  <si>
    <t>Operating margin</t>
  </si>
  <si>
    <t>General and administrative</t>
  </si>
  <si>
    <t>Income from operations</t>
  </si>
  <si>
    <t>Interest income</t>
  </si>
  <si>
    <t>Interest expense</t>
  </si>
  <si>
    <t>Income before provision for income taxes</t>
  </si>
  <si>
    <t>Provision for income taxes</t>
  </si>
  <si>
    <t>Net income</t>
  </si>
  <si>
    <t>Earnings per share:</t>
  </si>
  <si>
    <t>Common stock - basic</t>
  </si>
  <si>
    <t>Common stock - diluted</t>
  </si>
  <si>
    <t>Dividends declared per share</t>
  </si>
  <si>
    <t>Domestic Stores [Member] | Domestic Company Owned Stores [Member]</t>
  </si>
  <si>
    <t>Domestic Stores [Member] | Domestic Franchise Royalties and Fees [Member]</t>
  </si>
  <si>
    <t>Domestic Stores [Member] | Domestic Franchise Advertising [Member]</t>
  </si>
  <si>
    <t>Domestic franchise advertising</t>
  </si>
  <si>
    <t>Supply Chain [Member]</t>
  </si>
  <si>
    <t>International Franchise [Member] | International Franchise Royalties and Fees [Member]</t>
  </si>
  <si>
    <t>Condensed Consolidated Statements of Comprehensive Income - USD ($) $ in Thousands</t>
  </si>
  <si>
    <t>Statement of Comprehensive Income [Abstract]</t>
  </si>
  <si>
    <t>Currency translation adjustment</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Losses on sale/disposal of assets</t>
  </si>
  <si>
    <t>Amortization of debt issuance costs</t>
  </si>
  <si>
    <t>Provision for deferred income taxes</t>
  </si>
  <si>
    <t>Non-cash compensation expense</t>
  </si>
  <si>
    <t>Excess tax benefits from equity-based compensation</t>
  </si>
  <si>
    <t>Other</t>
  </si>
  <si>
    <t>Changes in operating assets and liabilities</t>
  </si>
  <si>
    <t>Changes in advertising fund assets and liabilities, restricted</t>
  </si>
  <si>
    <t>Net cash provided by operating activities</t>
  </si>
  <si>
    <t>Cash flows from investing activities:</t>
  </si>
  <si>
    <t>Capital expenditures</t>
  </si>
  <si>
    <t>Proceeds from sale of assets</t>
  </si>
  <si>
    <t>Maturities of advertising fund investments, restricted</t>
  </si>
  <si>
    <t>Net cash used in investing activities</t>
  </si>
  <si>
    <t>Cash flows from financing activities:</t>
  </si>
  <si>
    <t>Repayments of long-term debt and capital lease obligations</t>
  </si>
  <si>
    <t>Proceeds from exercise of stock options</t>
  </si>
  <si>
    <t>Purchases of common stock</t>
  </si>
  <si>
    <t>Tax payments for restricted stock upon vesting</t>
  </si>
  <si>
    <t>Payments of common stock dividends and equivalents</t>
  </si>
  <si>
    <t>Net cash used in financing activities</t>
  </si>
  <si>
    <t>Effect of exchange rate changes on cash</t>
  </si>
  <si>
    <t>Change in cash and cash equivalents, restricted cash and cash equivalents</t>
  </si>
  <si>
    <t>Cash and cash equivalents, beginning of period</t>
  </si>
  <si>
    <t>Restricted cash and cash equivalents, beginning of period</t>
  </si>
  <si>
    <t>Cash and cash equivalents included in advertising fund assets, restricted, beginning of period</t>
  </si>
  <si>
    <t>Cash and cash equivalents, restricted cash and cash equivalents and cash and cash equivalents included in advertising fund assets, restricted, beginning of period</t>
  </si>
  <si>
    <t>Cash and cash equivalents, end of period</t>
  </si>
  <si>
    <t>Restricted cash and cash equivalents, end of period</t>
  </si>
  <si>
    <t>Cash and cash equivalents included in advertising fund assets, restricted, end of period</t>
  </si>
  <si>
    <t>Cash and cash equivalents, restricted cash and cash equivalents and cash and cash equivalents included in advertising fund assets, restricted, end of period</t>
  </si>
  <si>
    <t>Basis of Presentation and Updates to Significant Accounting Policies</t>
  </si>
  <si>
    <t>Accounting Policies [Abstract]</t>
  </si>
  <si>
    <t>1. Basis of Presentation and Updates to Significant Accounting
Policies
The accompanying unaudited condensed consolidated financial
statements have been prepared in accordance with accounting
principles generally accepted in the United States for interim
financial information and with the instructions to Form
10-Q 10-01 S-X. 10-K, 10-K”).
In the opinion of management, all adjustments, consisting of normal
recurring items, considered necessary for a fair statement have
been included. Operating results for the fiscal quarter ended
March 25, 2018 are not necessarily indicative of the results
that may be expected for the fiscal year ending December 30,
2018.
Reclassification of Revenues
Beginning in the first quarter of 2018, the Company began managing
its franchised stores in Alaska and Hawaii as part of its Domestic
Stores segment (Note 2). Prior to 2018, the revenues from these
franchised stores were included in the Company’s
International Franchise segment (Note 2). International franchise
revenues for the first quarter of 2017 include $0.6 million of
franchise revenues related to these stores. These amounts have not
been reclassified to conform to the current year presentation due
to immateriality.
Updates to Significant Accounting Policies
The Company adopted Accounting Standards Codification 606,
Revenue from Contracts with Customers
Revenue Recognition
Domestic Company-owned stores revenues were $121.2 million in
the first quarter of 2018 and were comprised of retail sales of
food through Company-owned Domino’s Pizza stores located in
the United States. Domestic Company-owned store revenues are
recognized when the items are delivered to or carried out by
customers and customer payments are generally due at the time of
sale. Sales taxes related to these sales are collected from
customers and remitted to the appropriate taxing authority and are
not reflected in the Company’s condensed consolidated
statements of income as revenue.
Domestic franchise royalties and fees were $89.5 million in
the first quarter of 2018 and are primarily comprised of royalties
and fees from Domino’s Pizza franchisees with operations in
the United States. Royalty revenues are based on a percentage of
franchise sales and are recognized when the items are delivered to
or carried out by franchise customers. Domestic franchise fee
revenue primarily relates to per-transaction
Supply chain revenues were $440.1 million in the first quarter
of 2018 and were primarily comprised of sales of food, equipment
and supplies to franchised Domino’s Pizza stores located in
the United States and Canada. Revenues from the sale of food are
recognized upon delivery of the food to franchisees and payments
for food purchases are generally due within 30 days of the shipping
date. Revenues from the sale of equipment and supplies are
recognized upon delivery or shipment of the related products to
franchisees, based on shipping terms, and payments for equipment
and supplies are generally due within 90 days of the shipping date.
The Company also offers profit sharing rebates and volume discounts
to its supply chain customers. Obligations for profit sharing
rebates are calculated each period based on actual results of its
supply chain centers and are recognized as a reduction to revenue.
Volume discounts are based on annual sales. Each period, the
Company estimates the amount that will be earned and records a
reduction to revenue.
International franchise royalties and fees were $52.4 million
in the first quarter of 2018 and were primarily comprised of
royalties and fees from Domino’s Pizza franchisees outside of
the United States. Royalty revenues are recognized when the items
are delivered to or carried out by franchise customers. Store
opening fees received from international franchisees are recognized
as revenue on a straight-line basis over the term of each
respective franchise store agreement, which is typically 10 years.
Development fees received from international master franchisees are
also deferred when amounts are received and are recognized as
revenue on a straight-line basis over the term of the respective
master franchise agreement. International franchise royalties and
fees are invoiced at least quarterly and payments are generally due
within 60 days.
As of January 1, 2018 and March 25, 2018, the contract
liability recorded for store opening fees and development fees was
$19.4 million and $18.9 million, respectively. During the
first quarter of 2018, the Company recognized $1.1 million in
revenue related to development fees and store opening fees.
Domestic franchise advertising revenues were $82.2 million in
the first quarter of 2018 and are primarily comprised of
contributions from Domino’s Pizza franchisees with operations
in the United States to the Domino’s National Advertising
Fund Inc. (“DNAF”), the Company’s not-for-profit
Advertising Costs
Domestic Stores (Note 2) are required to contribute a certain
percentage of sales to DNAF. Domestic franchise advertising costs
are accrued and expensed when the related domestic franchise
advertising revenues are recognized, as DNAF is obligated to expend
such revenues on advertising. Advertising costs funded by our
Company-owned stores are generally expensed as incurred and are
included in general and administrative expense. The contributions
from Company-owned stores that have not yet been expended are
included in advertising fund assets, restricted, on the
Company’s consolidated balance sheet. As of March 25,
2018, advertising fund assets, restricted of $112.3 million
includes approximately $6.5 million of Company-owned store
contributions that had not yet been expended and approximately
$105.8 million which primarily consists of cash, investments
and accounts receivable from our domestic franchisees.</t>
  </si>
  <si>
    <t>Segment Information</t>
  </si>
  <si>
    <t>Segment Reporting [Abstract]</t>
  </si>
  <si>
    <t>2. Segment Information
The following table summarizes revenues, income from operations and
earnings before interest, taxes, depreciation, amortization and
other, which is the measure by which the Company allocates
resources to its segments and which the Company refers to as
Segment Income, for each of its reportable segments.
Fiscal Quarters Ended March 25,
2018 and March 26, 2017
Domestic Supply
International
Intersegment Other Total
Revenues
2018 $ 292,887 $ 473,956 $ 52,421 $ (33,893 ) $
— $ 785,371
2017 193,446 420,006 42,218 (31,453 )
— 624,217
Income from operations
2018 $ 75,289 $ 37,372 $ 41,524 N/A $ (20,709 ) $ 133,476
2017 67,327 35,959 33,174 N/A (20,426 ) 116,034
Segment Income
2018 $ 78,344 $ 40,156 $ 41,572 N/A $ (9,099 ) $ 150,973
2017 69,874 38,514 33,218 N/A (10,672 ) 130,934
(1) The Domestic Stores segment includes
$82.2 million in revenues related to franchise advertising
contributions in the first quarter of 2018 due to the adoption of
ASC 606 (Note 12). These contributions did not have an impact on
income from operations or Segment Income.
(2) The International Franchise segment
includes $0.6 million in revenues, income from operations and
Segment Income in the first quarter of 2017 related to franchised
stores in Alaska and Hawaii that are managed as part of the
Company’s Domestic Stores business beginning in the first
quarter of 2018.
The following table reconciles Total Segment Income to consolidated
income before provision for income taxes.
Fiscal Quarter Ended
March 25,
March 26,
2018 2017
Total Segment Income $ 150,973 $ 130,934
Depreciation and amortization (11,069 ) (9,498 )
Losses on sale/disposal of assets (365 ) (182 )
Non-cash (6,063 ) (5,220 )
Income from operations 133,476 116,034
Interest income 480 111
Interest expense (30,286 ) (25,631 )
Income before provision for income taxes $ 103,670 $ 90,514</t>
  </si>
  <si>
    <t>Earnings Per Share</t>
  </si>
  <si>
    <t>Earnings Per Share [Abstract]</t>
  </si>
  <si>
    <t>3. Earnings Per Share
Fiscal Quarter
Ended
March 25,
March 26,
2018 2017
Net income available to common stockholders – basic and
diluted $ 88,827 $ 62,469
Basic weighted average number of shares 42,822,112 47,839,847
Earnings per share – basic $ 2.07 $ 1.31
Diluted weighted average number of shares 44,377,509 49,706,023
Earnings per share – diluted $ 2.00 $ 1.26
The denominator used in calculating diluted earnings per share for
common stock for the first quarter of 2018 does not include 87,420
options to purchase common stock, as the effect of including these
options would have been anti-dilutive. The denominator used in
calculating diluted earnings per share for the first quarter of
2018 did not include 117,062 restricted performance shares, as the
performance targets for these awards had not yet been met. The
denominator used in calculating diluted earnings per share for
common stock for the first quarter of 2017 does not include 69,010
options to purchase common stock as the effect of including these
options would have been anti-dilutive. The denominator used in
calculating diluted earnings per share for the first quarter of
2017 did not include 142,009 restricted performance shares, as the
performance targets for these awards had not yet been met.</t>
  </si>
  <si>
    <t>Stockholders' Deficit</t>
  </si>
  <si>
    <t>Equity [Abstract]</t>
  </si>
  <si>
    <t>4. Stockholders’ Deficit
The following table summarizes changes in Stockholders’
Deficit for the first quarter of 2018.
Accumulated
Additional Other
Common Stock Paid-in Retained Comprehensive
Shares Amount Capital Deficit Loss
Balance at December 31, 2017 42,898,329 $ 429 $ 5,654 $ (2,739,437 ) $ (2,030 )
Net income
—
—
— 88,827
—
Common stock dividends and equivalents
—
—
— (23,549 )
—
Issuance of common stock, net 9,282
—
—
—
—
Tax payments for restricted stock upon vesting (10,237 )
— (2,299 )
—
—
Purchases of common stock (448,008 ) (5 ) (12,997 ) (88,082 )
—
Exercise of stock options 176,515 2 3,716
—
—
Non-cash
—
— 6,063
—
—
Adoption of ASC 606 (Note 12)
—
—
— (6,701 )
—
Currency translation adjustment
—
—
—
— (455 )
Reclassification adjustment for stranded taxes (Note 12)
—
—
— 351 (351 )
Balance at March 25, 2018 42,625,881 $ 426 $ 137 $ (2,768,591 ) $ (2,836 )</t>
  </si>
  <si>
    <t>Dividends</t>
  </si>
  <si>
    <t>Statement of Stockholders' Equity [Abstract]</t>
  </si>
  <si>
    <t>5. Dividends
During the first quarter of 2018, on February 14, 2018, the
Company’s Board of Directors declared a $0.55 per share
quarterly dividend on its outstanding common stock for shareholders
of record as of March 15, 2018 which was paid on
March 30, 2018. The Company had approximately
$24.0 million accrued for common stock dividends at
March 25, 2018.
Subsequent to the first quarter, on April 24, 2018, the
Company’s Board of Directors declared a $0.55 per share
quarterly dividend on its outstanding common stock for shareholders
of record as of June 15, 2018 to be paid on June 29,
2018.</t>
  </si>
  <si>
    <t>Accumulated Other Comprehensive Loss</t>
  </si>
  <si>
    <t>6. Accumulated Other Comprehensive
Loss
Accumulated other comprehensive loss was approximately
$2.8 million at March 25, 2018 and was approximately
$2.0 million as of December 31, 2017 and represented
currency translation adjustments, net of tax. During the first
quarter of 2018, the Company adopted ASU 2018-02, Income Statement –
Reporting Comprehensive Income (Topic 220): Reclassification of
Certain Tax Effects from Accumulated Other Comprehensive
Income</t>
  </si>
  <si>
    <t>Recapitalization</t>
  </si>
  <si>
    <t>Debt Disclosure [Abstract]</t>
  </si>
  <si>
    <t>7. Recapitalization
On April 24, 2018, the Company completed a recapitalization
(the “2018 Recapitalization”) in which certain of the
Company’s subsidiaries issued new notes pursuant to an
asset-backed securitization. The new notes consist of
$425.0 million Series 2018-1 Class A-2-I A-2-I 2018-1 Class A-2-II A-2-II A-2-I</t>
  </si>
  <si>
    <t>Open Market Share Repurchase Program</t>
  </si>
  <si>
    <t>8. Open Market Share Repurchase
Program
During the first quarter of 2018, the Company repurchased and
retired 448,008 shares of its common stock under its Board of
Directors-approved open market share repurchase program for a total
of approximately $101.1 million, or an average price of
$225.63 per share. As of March 25, 2018, the end of the first
quarter, the Company had a total remaining authorized amount for
share repurchases of approximately $648.9 million. Subsequent
to the first quarter of 2018, the Company repurchased and retired
an additional 351,699 shares of common stock for a total of
approximately $81.3 million, or an average price of $231.25
per share.
During the first quarter of 2017, the Company repurchased and
retired 80,360 shares of its common stock under its Board of
Directors-approved open market share repurchase program for
approximately $12.7 million, or an average price of $158.30
per share.</t>
  </si>
  <si>
    <t>Fair Value Measurements</t>
  </si>
  <si>
    <t>Fair Value Disclosures [Abstract]</t>
  </si>
  <si>
    <t>9. 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s of the Company’s cash equivalents and
investments in marketable securities are based on quoted prices in
active markets for identical assets. The following tables summarize
the carrying amounts and fair values of certain assets at
March 25, 2018 and December 31, 2017:
At March 25, 2018
Fair Value Estimated Using
Carrying
Level 1
Level 2
Level 3
Amount Inputs Inputs Inputs
Cash equivalents $ 32,221 $ 32,221 $
— $
—
Restricted cash equivalents 91,137 91,137
—
—
Investments in marketable securities 8,669 8,669
—
—
Advertising fund cash equivalents, restricted 18,502 18,502
—
—
Advertising fund investments, restricted 70,000 70,000
—
—
At December 31, 2017
Fair Value Estimated Using
Carrying
Level 1
Level 2
Level 3
Amount Inputs Inputs Inputs
Cash equivalents $ 7,933 $ 7,933 $
— $
—
Restricted cash equivalents 96,375 96,375
—
—
Investments in marketable securities 8,119 8,119
—
—
Advertising fund cash equivalents, restricted 19,945 19,945
—
—
Advertising fund investments, restricted 74,007 74,007
—
—
Management estimated the approximate fair values of the 2015 fixed
rate notes and the 2017 fixed and floating rate notes as follows
(in thousands):
March 25, 2018 December 31, 2017
Principal Fair Value Principal Fair Value
2015 Five-Year Fixed Rate Notes $ 491,250 $ 490,268 $ 492,500 $ 494,470
2015 Ten-Year 786,000 811,938 788,000 821,884
2017 Five-Year Fixed Rate Notes 597,000 583,269 598,500 592,515
2017 Ten-Year 995,000 998,980 997,500 1,023,435
2017 Five-Year Floating Rate Notes 298,500 299,694 299,250 300,746
The fixed and floating rate notes are classified as Level 2
measurements, as the Company estimates the fair value amount by
using available market information. The Company obtained quotes
from two separate brokerage firms that are knowledgeable about the
Company’s fixed and floating rate notes and, at times, trade
these notes. The Company also performed its own internal analysis
based on the information gathered from public markets, including
information on notes that are similar to those of the Company.
However, considerable judgment is required to interpret market data
to estimate fair value. Accordingly, the fair value estimates
presented are not necessarily indicative of the amount that the
Company or the debtholders could realize in a current market
exchange. The use of different assumptions and/or estimation
methodologies may have a material effect on the estimated fair
values stated above.</t>
  </si>
  <si>
    <t>Legal Matters</t>
  </si>
  <si>
    <t>Commitments and Contingencies Disclosure [Abstract]</t>
  </si>
  <si>
    <t>10. Legal Matters
On February 14, 2011, Domino’s Pizza LLC was named as a
defendant in a lawsuit along with Fischler Enterprises of C.F.,
Inc., a franchisee, and Jeffrey S. Kidd, the franchisee’s
delivery driver, filed by Yvonne Wiederhold, the plaintiff, as
Personal Representative of the Estate of Richard E. Wiederhold,
deceased. The case involved a traffic accident in which the
franchisee’s delivery driver is alleged to have caused an
accident involving a vehicle driven by Richard Wiederhold.
Mr. Wiederhold sustained spinal injuries resulting in
quadriplegia and passed away several months after the accident. The
jury returned a $10.1 million judgment for the plaintiff where
the Company and Mr. Kidd were found to be 90% liable (after
certain offsets and other deductions the final verdict was $8.9
million). In the second quarter of 2016, the trial court ruled on
all post-judgment motions and entered the judgment. The Company
denies liability and in the third quarter of 2016 filed an appeal
of the verdict on a variety of grounds. The Company continues to
deny liability in this matter.</t>
  </si>
  <si>
    <t>Supplemental Disclosures of Cash Flow Information</t>
  </si>
  <si>
    <t>Supplemental Cash Flow Elements [Abstract]</t>
  </si>
  <si>
    <t>11. Supplemental Disclosures of Cash Flow
Information
The Company had non-cash non-cash</t>
  </si>
  <si>
    <t>New Accounting Pronouncements</t>
  </si>
  <si>
    <t>Accounting Changes and Error Corrections [Abstract]</t>
  </si>
  <si>
    <t>12. New Accounting Pronouncements
Recently Adopted Accounting Standards
Accounting Standards Update 2014-09, Revenue
In May 2014, the Financial Accounting Standards Board
(“FASB”) issued Accounting
Standards Update 2014-09, Revenue
from Contracts with Customers (Topic 606)
The Company recognized the cumulative effect of initially applying
ASC 606 as an adjustment to the opening balance of retained
deficit. The comparative information has not been restated and
continues to be reported under the accounting standards in effect
for those periods.
The Company has determined that the store opening fees received
from international franchisees do not relate to separate and
distinct performance obligations from the franchise right and those
upfront fees will therefore be recognized as revenue over the term
of each respective franchise store agreement, which is typically 10
years. In the past, the Company recognized such fees as revenue
when the related store opened. An adjustment to beginning retained
deficit and a corresponding contract liability of approximately
$15.0 million (of which $2.4 million is current and
$12.6 million is long-term) was established on the date of
adoption associated with the fees received through
December 31, 2017 that would have been deferred and recognized
over the term of each respective franchise store agreement if the
new guidance had been applied in the past. A deferred tax asset of
$3.5 million related to this contract liability was also
established on the date of adoption.
The Company has also determined that ASC 606 requires a gross
presentation on the consolidated statement of income for franchisee
contributions received by and related expenses of DNAF, the
Company’s consolidated not-for-profit subsidiary.
Upon the adoption of ASC 606, the Company determined that there are
not performance obligations associated with the franchise
advertising contributions received by DNAF that are separate from
our domestic royalty payment stream and as a result, these
franchise contributions and the related expenses are presented
gross in the Company’s consolidated statement of income and
consolidated statement of cash flows. While this change will
materially impact the gross amount of reported franchise revenues
and expenses, the impact will generally be an offsetting increase
to both revenues and expenses such that the impact on income from
operations and net income is not expected to be material. An
adjustment to beginning retained deficit and advertising fund
liabilities of approximately $6.4 million related to the
timing of advertising expense recognition was recorded on the date
of adoption. A deferred tax liability (which is reflected net
against deferred tax assets in the consolidated balance sheet) of
approximately $1.6 million related to this adjustment was also
established on the date of adoption.
The cumulative effect of the changes made to our consolidated
balance sheet as of January 1, 2018 for the adoption of
ASC 606 were as follows (in thousands):
Balance at Adjustments Balance at
Assets
Other assets:
Deferred income taxes $ 2,750 $ 1,878 $ 4,628
Liabilities and stockholders’ deficit
Current liabilities:
Advertising fund liabilities 120,223 (6,425 ) 113,798
Other accrued liabilities 58,578 2,365 60,943
Long-term liabilities:
Other accrued liabilities 21,751 12,639 34,390
Stockholders’ deficit:
Retained deficit (2,739,437 ) (6,701 ) (2,746,138 )
In accordance with the new revenue standard requirements, the
disclosure of the impact of adoption on the Company’s
condensed consolidated statement of income and condensed
consolidated balance sheet for the period ended March 25,
2018 was as follows (in thousands):
First Quarter
As Reported Balances Effect of (Lower)
Revenues:
Domestic franchise royalties and fees $ 89,490 $ 94,068 $ (4,578 )
International franchise royalties and fees 52,421 52,383 38
Domestic franchise advertising 82,211
— 82,211
General and administrative 84,178 88,746 (4,568 )
Domestic franchise advertising 82,211
— 82,211
Income from operations 133,476 133,428 48
Income before provision for income taxes 103,670 103,622 48
Provision for income taxes 14,843 14,832 11
Net income 88,827 88,790 37
As Reported Balances Effect of
Assets
Other assets:
Deferred income taxes $ 4,069 $ 2,202 $ 1,867
Liabilities and stockholders’ deficit
Current liabilities:
Advertising fund liabilities 105,830 112,265 (6,435 )
Other accrued liabilities 112,143 109,747 2,396
Long-term liabilities:
Other accrued liabilities 35,843 23,273 12,570
Stockholders’ deficit:
Retained deficit (2,768,591 ) (2,761,927 ) (6,664 )
ASU 2016-04, 405-20)
In March 2016, the FASB issued ASU 2016-04, Liabilities
– Extinguishment of Liabilities (Subtopic 405-20): Recognition
of Breakage for Certain Prepaid Stored-Value
Products 2016-04”). ASU 2016-04 aligns for non-financial liabilities.
ASU 2016-18, Statement
In November 2016, the FASB issued ASU 2016-18, Statement of
Cash Flows (Topic 230): Restricted Cash (“ASU 2016-18”), which ASU 2016-18 is
ASU 2018-02,
In February 2018, the FASB issued ASU 2018-02, Income
Statement – Reporting Comprehensive Income (Topic 220):
Reclassification of Certain Tax Effects from Accumulated Other
Comprehensive Income
Accounting Standards Not Yet Adopted
The Company has considered all new accounting pronouncements issued
by the FASB and concluded the following accounting pronouncements
may have a material impact on its consolidated financial
statements, or represent accounting pronouncements for which the
Company has not yet completed its assessment.
ASU 2016-02,
In February 2016, the FASB issued ASU 2016-02, Leases
(Topic
842) 2016-02”). ASU 2016-02 requires ASU 2016-02 is of right-of-use assets Form 10-K.
ASU 2016-13,
In June 2016, the FASB issued ASU 2016-13, Measurement
of Credit Losses on Financial Instruments (Topic 326): Measurement
of Credit Losses on Financial
Instruments 2016-13”). ASU 2016-13 requires ASU 2016-13 is
ASU 2017-04,
In January 2017, the FASB issued ASU 2017-04 , Intangibles
– Goodwill and Other (Topic 350): Simplifying the Test for
Goodwill Impairment (“ASU 2017-04”). ASU 2017-04 simplifies ASU 2017-04 is</t>
  </si>
  <si>
    <t>Basis of Presentation and Updates to Significant Accounting Policies (Policies)</t>
  </si>
  <si>
    <t>Revenue Recognition</t>
  </si>
  <si>
    <t>Revenue Recognition
Domestic Company-owned stores revenues were $121.2 million in
the first quarter of 2018 and were comprised of retail sales of
food through Company-owned Domino’s Pizza stores located in
the United States. Domestic Company-owned store revenues are
recognized when the items are delivered to or carried out by
customers and customer payments are generally due at the time of
sale. Sales taxes related to these sales are collected from
customers and remitted to the appropriate taxing authority and are
not reflected in the Company’s condensed consolidated
statements of income as revenue.
Domestic franchise royalties and fees were $89.5 million in
the first quarter of 2018 and are primarily comprised of royalties
and fees from Domino’s Pizza franchisees with operations in
the United States. Royalty revenues are based on a percentage of
franchise sales and are recognized when the items are delivered to
or carried out by franchise customers. Domestic franchise fee
revenue primarily relates to per-transaction
Supply chain revenues were $440.1 million in the first quarter
of 2018 and were primarily comprised of sales of food, equipment
and supplies to franchised Domino’s Pizza stores located in
the United States and Canada. Revenues from the sale of food are
recognized upon delivery of the food to franchisees and payments
for food purchases are generally due within 30 days of the shipping
date. Revenues from the sale of equipment and supplies are
recognized upon delivery or shipment of the related products to
franchisees, based on shipping terms, and payments for equipment
and supplies are generally due within 90 days of the shipping date.
The Company also offers profit sharing rebates and volume discounts
to its supply chain customers. Obligations for profit sharing
rebates are calculated each period based on actual results of its
supply chain centers and are recognized as a reduction to revenue.
Volume discounts are based on annual sales. Each period, the
Company estimates the amount that will be earned and records a
reduction to revenue.
International franchise royalties and fees were $52.4 million
in the first quarter of 2018 and were primarily comprised of
royalties and fees from Domino’s Pizza franchisees outside of
the United States. Royalty revenues are recognized when the items
are delivered to or carried out by franchise customers. Store
opening fees received from international franchisees are recognized
as revenue on a straight-line basis over the term of each
respective franchise store agreement, which is typically 10 years.
Development fees received from international master franchisees are
also deferred when amounts are received and are recognized as
revenue on a straight-line basis over the term of the respective
master franchise agreement. International franchise royalties and
fees are invoiced at least quarterly and payments are generally due
within 60 days.
As of January 1, 2018 and March 25, 2018, the contract
liability recorded for store opening fees and development fees was
$19.4 million and $18.9 million, respectively. During the
first quarter of 2018, the Company recognized $1.1 million in
revenue related to development fees and store opening fees.
Domestic franchise advertising revenues were $82.2 million in
the first quarter of 2018 and are primarily comprised of
contributions from Domino’s Pizza franchisees with operations
in the United States to the Domino’s National Advertising
Fund Inc. (“DNAF”), the Company’s not-for-profit</t>
  </si>
  <si>
    <t>Advertising Costs</t>
  </si>
  <si>
    <t>Advertising Costs
Domestic Stores (Note 2) are required to contribute a certain
percentage of sales to DNAF. Domestic franchise advertising costs
are accrued and expensed when the related domestic franchise
advertising revenues are recognized, as DNAF is obligated to expend
such revenues on advertising. Advertising costs funded by our
Company-owned stores are generally expensed as incurred and are
included in general and administrative expense. The contributions
from Company-owned stores that have not yet been expended are
included in advertising fund assets, restricted, on the
Company’s consolidated balance sheet. As of March 25,
2018, advertising fund assets, restricted of $112.3 million
includes approximately $6.5 million of Company-owned store
contributions that had not yet been expended and approximately
$105.8 million which primarily consists of cash, investments
and accounts receivable from our domestic franchisees.</t>
  </si>
  <si>
    <t>Segment Information (Tables)</t>
  </si>
  <si>
    <t>Financial Information by Operating Segment</t>
  </si>
  <si>
    <t>The following table summarizes revenues, income from operations and
earnings before interest, taxes, depreciation, amortization and
other, which is the measure by which the Company allocates
resources to its segments and which the Company refers to as
Segment Income, for each of its reportable segments.
Fiscal Quarters Ended March 25,
2018 and March 26, 2017
Domestic Supply
International
Intersegment Other Total
Revenues
2018 $ 292,887 $ 473,956 $ 52,421 $ (33,893 ) $
— $ 785,371
2017 193,446 420,006 42,218 (31,453 )
— 624,217
Income from operations
2018 $ 75,289 $ 37,372 $ 41,524 N/A $ (20,709 ) $ 133,476
2017 67,327 35,959 33,174 N/A (20,426 ) 116,034
Segment Income
2018 $ 78,344 $ 40,156 $ 41,572 N/A $ (9,099 ) $ 150,973
2017 69,874 38,514 33,218 N/A (10,672 ) 130,934
(1) The Domestic Stores segment includes
$82.2 million in revenues related to franchise advertising
contributions in the first quarter of 2018 due to the adoption of
ASC 606 (Note 12). These contributions did not have an impact on
income from operations or Segment Income.
(2) The International Franchise segment
includes $0.6 million in revenues, income from operations and
Segment Income in the first quarter of 2017 related to franchised
stores in Alaska and Hawaii that are managed as part of the
Company’s Domestic Stores business beginning in the first
quarter of 2018.</t>
  </si>
  <si>
    <t>Reconciliation of Total Segment Income to Consolidated Income Before Provision for Income Taxes</t>
  </si>
  <si>
    <t>The following table reconciles Total Segment Income to consolidated
income before provision for income taxes.
Fiscal Quarter Ended
March 25,
March 26,
2018 2017
Total Segment Income $ 150,973 $ 130,934
Depreciation and amortization (11,069 ) (9,498 )
Losses on sale/disposal of assets (365 ) (182 )
Non-cash (6,063 ) (5,220 )
Income from operations 133,476 116,034
Interest income 480 111
Interest expense (30,286 ) (25,631 )
Income before provision for income taxes $ 103,670 $ 90,514</t>
  </si>
  <si>
    <t>Earnings Per Share (Tables)</t>
  </si>
  <si>
    <t xml:space="preserve">Fiscal Quarter
Ended
March 25,
March 26,
2018 2017
Net income available to common stockholders – basic and
diluted $ 88,827 $ 62,469
Basic weighted average number of shares 42,822,112 47,839,847
Earnings per share – basic $ 2.07 $ 1.31
Diluted weighted average number of shares 44,377,509 49,706,023
Earnings per share – diluted $ 2.00 $ 1.26 </t>
  </si>
  <si>
    <t>Stockholders' Deficit (Tables)</t>
  </si>
  <si>
    <t>Changes in Stockholders' Deficit</t>
  </si>
  <si>
    <t>The following table summarizes changes in Stockholders’
Deficit for the first quarter of 2018.
Accumulated
Additional Other
Common Stock Paid-in Retained Comprehensive
Shares Amount Capital Deficit Loss
Balance at December 31, 2017 42,898,329 $ 429 $ 5,654 $ (2,739,437 ) $ (2,030 )
Net income
—
—
— 88,827
—
Common stock dividends and equivalents
—
—
— (23,549 )
—
Issuance of common stock, net 9,282
—
—
—
—
Tax payments for restricted stock upon vesting (10,237 )
— (2,299 )
—
—
Purchases of common stock (448,008 ) (5 ) (12,997 ) (88,082 )
—
Exercise of stock options 176,515 2 3,716
—
—
Non-cash
—
— 6,063
—
—
Adoption of ASC 606 (Note 12)
—
—
— (6,701 )
—
Currency translation adjustment
—
—
—
— (455 )
Reclassification adjustment for stranded taxes (Note 12)
—
—
— 351 (351 )
Balance at March 25, 2018 42,625,881 $ 426 $ 137 $ (2,768,591 ) $ (2,836 )</t>
  </si>
  <si>
    <t>Fair Value Measurements (Tables)</t>
  </si>
  <si>
    <t>Carrying Amounts and Fair Values of Certain Assets</t>
  </si>
  <si>
    <t xml:space="preserve">The fair values of the Company’s cash equivalents and
investments in marketable securities are based on quoted prices in
active markets for identical assets. The following tables summarize
the carrying amounts and fair values of certain assets at
March 25, 2018 and December 31, 2017:
At March 25, 2018
Fair Value Estimated Using
Carrying
Level 1
Level 2
Level 3
Amount Inputs Inputs Inputs
Cash equivalents $ 32,221 $ 32,221 $
— $
—
Restricted cash equivalents 91,137 91,137
—
—
Investments in marketable securities 8,669 8,669
—
—
Advertising fund cash equivalents, restricted 18,502 18,502
—
—
Advertising fund investments, restricted 70,000 70,000
—
—
At December 31, 2017
Fair Value Estimated Using
Carrying
Level 1
Level 2
Level 3
Amount Inputs Inputs Inputs
Cash equivalents $ 7,933 $ 7,933 $
— $
—
Restricted cash equivalents 96,375 96,375
—
—
Investments in marketable securities 8,119 8,119
—
—
Advertising fund cash equivalents, restricted 19,945 19,945
—
—
Advertising fund investments, restricted 74,007 74,007
—
— </t>
  </si>
  <si>
    <t>Schedule of Estimated Fair Value</t>
  </si>
  <si>
    <t xml:space="preserve">Management estimated the approximate fair values of the 2015 fixed
rate notes and the 2017 fixed and floating rate notes as follows
(in thousands):
March 25, 2018 December 31, 2017
Principal Fair Value Principal Fair Value
2015 Five-Year Fixed Rate Notes $ 491,250 $ 490,268 $ 492,500 $ 494,470
2015 Ten-Year 786,000 811,938 788,000 821,884
2017 Five-Year Fixed Rate Notes 597,000 583,269 598,500 592,515
2017 Ten-Year 995,000 998,980 997,500 1,023,435
2017 Five-Year Floating Rate Notes 298,500 299,694 299,250 300,746 </t>
  </si>
  <si>
    <t>New Accounting Pronouncements (Tables)</t>
  </si>
  <si>
    <t>Cumulative Effect of Changes Made to Consolidated Balance Sheet</t>
  </si>
  <si>
    <t xml:space="preserve">The cumulative effect of the changes made to our consolidated
balance sheet as of January 1, 2018 for the adoption of
ASC 606 were as follows (in thousands):
Balance at Adjustments Balance at
Assets
Other assets:
Deferred income taxes $ 2,750 $ 1,878 $ 4,628
Liabilities and stockholders’ deficit
Current liabilities:
Advertising fund liabilities 120,223 (6,425 ) 113,798
Other accrued liabilities 58,578 2,365 60,943
Long-term liabilities:
Other accrued liabilities 21,751 12,639 34,390
Stockholders’ deficit:
Retained deficit (2,739,437 ) (6,701 ) (2,746,138 ) </t>
  </si>
  <si>
    <t>Impact of Adoption on Company's Condensed Consolidated Statement of Income and Condensed Consolidated Balance Sheet</t>
  </si>
  <si>
    <t xml:space="preserve">In accordance with the new revenue standard requirements, the
disclosure of the impact of adoption on the Company’s
condensed consolidated statement of income and condensed
consolidated balance sheet for the period ended March 25,
2018 was as follows (in thousands):
First Quarter
As Reported Balances Effect of (Lower)
Revenues:
Domestic franchise royalties and fees $ 89,490 $ 94,068 $ (4,578 )
International franchise royalties and fees 52,421 52,383 38
Domestic franchise advertising 82,211
— 82,211
General and administrative 84,178 88,746 (4,568 )
Domestic franchise advertising 82,211
— 82,211
Income from operations 133,476 133,428 48
Income before provision for income taxes 103,670 103,622 48
Provision for income taxes 14,843 14,832 11
Net income 88,827 88,790 37
As Reported Balances Effect of
Assets
Other assets:
Deferred income taxes $ 4,069 $ 2,202 $ 1,867
Liabilities and stockholders’ deficit
Current liabilities:
Advertising fund liabilities 105,830 112,265 (6,435 )
Other accrued liabilities 112,143 109,747 2,396
Long-term liabilities:
Other accrued liabilities 35,843 23,273 12,570
Stockholders’ deficit:
Retained deficit (2,768,591 ) (2,761,927 ) (6,664 ) </t>
  </si>
  <si>
    <t>Basis of Presentation and Updates to Significant Accounting Policies - Additional Information (Detail) - USD ($) $ in Thousands</t>
  </si>
  <si>
    <t>Basis of Presentation [Line Items]</t>
  </si>
  <si>
    <t>Store Opening and Development Fees [Member]</t>
  </si>
  <si>
    <t>Contract liability</t>
  </si>
  <si>
    <t>International Franchise [Member] | Alaska and Hawaii [Member]</t>
  </si>
  <si>
    <t>Domestic Stores [Member] | Domestic Franchise [Member]</t>
  </si>
  <si>
    <t>Financial Information by Operating Segment (Detail) - USD ($) $ in Thousands</t>
  </si>
  <si>
    <t>Segment Reporting Information [Line Items]</t>
  </si>
  <si>
    <t>Revenues</t>
  </si>
  <si>
    <t>Segment Income</t>
  </si>
  <si>
    <t>Operating Segments [Member] | Domestic Stores [Member]</t>
  </si>
  <si>
    <t>Operating Segments [Member] | Supply Chain [Member]</t>
  </si>
  <si>
    <t>Operating Segments [Member] | International Franchise [Member]</t>
  </si>
  <si>
    <t>[2]</t>
  </si>
  <si>
    <t>Intersegment Revenues [Member]</t>
  </si>
  <si>
    <t>Segment Reconciling [Member]</t>
  </si>
  <si>
    <t>The Domestic Stores segment includes $82.2 million in revenues related to franchise advertising contributions in the first quarter of 2018 due to the adoption of ASC 606 (Note 12). These contributions did not have an impact on income from operations or Segment Income.</t>
  </si>
  <si>
    <t>The International Franchise segment includes $0.6 million in revenues, income from operations and Segment Income in the first quarter of 2017 related to franchised stores in Alaska and Hawaii that are managed as part of the Company's Domestic Stores business beginning in the first quarter of 2018.</t>
  </si>
  <si>
    <t>Financial Information by Operating Segment (Parenthetical) (Detail) - USD ($) $ in Thousands</t>
  </si>
  <si>
    <t>Alaska and Hawaii [Member] | International Franchise [Member]</t>
  </si>
  <si>
    <t>Reconciliation of Total Segment Income to Consolidated Income Before Provision for Income Taxes (Detail) - USD ($) $ in Thousands</t>
  </si>
  <si>
    <t>Segment Reconciliation [Abstract]</t>
  </si>
  <si>
    <t>Total Segment Income</t>
  </si>
  <si>
    <t>Earnings Per Share (Detail) - USD ($) $ / shares in Units, $ in Thousands</t>
  </si>
  <si>
    <t>Net income available to common stockholders - basic and diluted</t>
  </si>
  <si>
    <t>Basic weighted average number of shares</t>
  </si>
  <si>
    <t>Earnings per share - basic</t>
  </si>
  <si>
    <t>Diluted weighted average number of shares</t>
  </si>
  <si>
    <t>Earnings per share - diluted</t>
  </si>
  <si>
    <t>Earnings Per Share - Additional Information (Detail) - shares</t>
  </si>
  <si>
    <t>Stock Option [Member]</t>
  </si>
  <si>
    <t>Earnings Per Share [Line Items]</t>
  </si>
  <si>
    <t>Anti-dilutive Securities Excluded from Computation of Earnings Per Share</t>
  </si>
  <si>
    <t>Restricted Performance Shares [Member]</t>
  </si>
  <si>
    <t>Securities excluded from computation of earnings per share, amount unvested</t>
  </si>
  <si>
    <t>Changes in Stockholders' Deficit (Detail) - USD ($) $ in Thousands</t>
  </si>
  <si>
    <t>Stockholders' Deficit [Line Items]</t>
  </si>
  <si>
    <t>Beginning Balance</t>
  </si>
  <si>
    <t>Ending Balance</t>
  </si>
  <si>
    <t>Common Stock [Member]</t>
  </si>
  <si>
    <t>Beginning Balance, (in shares)</t>
  </si>
  <si>
    <t>Issuance of common stock, net, (in shares)</t>
  </si>
  <si>
    <t>Issuance of common stock, net</t>
  </si>
  <si>
    <t>Tax payments for restricted stock upon vesting, (in shares)</t>
  </si>
  <si>
    <t>Purchases of common stock, (in shares)</t>
  </si>
  <si>
    <t>Exercise of stock options, (in shares)</t>
  </si>
  <si>
    <t>Exercise of stock options</t>
  </si>
  <si>
    <t>Ending Balance, (in shares)</t>
  </si>
  <si>
    <t>Additional Paid-in Capital [Member]</t>
  </si>
  <si>
    <t>Retained Deficit [Member]</t>
  </si>
  <si>
    <t>Common stock dividends and equivalents</t>
  </si>
  <si>
    <t>Adoption of ASC 606 (Note 12)</t>
  </si>
  <si>
    <t>Reclassification adjustment for stranded taxes (Note 12)</t>
  </si>
  <si>
    <t>Accumulated Other Comprehensive Loss [Member]</t>
  </si>
  <si>
    <t>Dividends - Additional Information (Detail) - USD ($) $ / shares in Units, $ in Thousands</t>
  </si>
  <si>
    <t>Apr. 24, 2018</t>
  </si>
  <si>
    <t>Feb. 14, 2018</t>
  </si>
  <si>
    <t>Dividends Payable [Line Items]</t>
  </si>
  <si>
    <t>Common stock dividends accrued</t>
  </si>
  <si>
    <t>Dividend declared date</t>
  </si>
  <si>
    <t>Feb. 14,
		2018</t>
  </si>
  <si>
    <t>Record date of dividend</t>
  </si>
  <si>
    <t>Mar. 15,
		2018</t>
  </si>
  <si>
    <t>Dividend payable date</t>
  </si>
  <si>
    <t>Mar. 30,
		2018</t>
  </si>
  <si>
    <t>Subsequent Event [Member]</t>
  </si>
  <si>
    <t>Jun. 15,
		2018</t>
  </si>
  <si>
    <t>Jun. 29,
		2018</t>
  </si>
  <si>
    <t>Accumulated Other Comprehensive Loss - Additional Information (Detail) - USD ($)</t>
  </si>
  <si>
    <t>Other Comprehensive Income [Line Items]</t>
  </si>
  <si>
    <t>Reclassification losses from accumulated other comprehensive loss to net income</t>
  </si>
  <si>
    <t>Reclassification of certain tax effects from accumulated other comprehensive income</t>
  </si>
  <si>
    <t>Recapitalization - Additional Information (Detail) - 2018 Recapitalization [Member] - USD ($) $ in Millions</t>
  </si>
  <si>
    <t>2018 Notes [Member]</t>
  </si>
  <si>
    <t>Debt Instrument [Line Items]</t>
  </si>
  <si>
    <t>Scheduled principal payments in year 2018</t>
  </si>
  <si>
    <t>Scheduled principal payments in year 2019</t>
  </si>
  <si>
    <t>Scheduled principal payments in year 2020</t>
  </si>
  <si>
    <t>Scheduled principal payments in year 2021</t>
  </si>
  <si>
    <t>Scheduled principal payments in year 2022</t>
  </si>
  <si>
    <t>Scheduled principal payments in year 2023</t>
  </si>
  <si>
    <t>Scheduled principal payments in year 2024</t>
  </si>
  <si>
    <t>Scheduled principal payments in year 2025</t>
  </si>
  <si>
    <t>Scheduled principal payments in year 2026</t>
  </si>
  <si>
    <t>Scheduled principal payments in year 2027</t>
  </si>
  <si>
    <t>Subsequent Event [Member] | 2018 A-2-I Notes [Member]</t>
  </si>
  <si>
    <t>Debt instrument face amount</t>
  </si>
  <si>
    <t>Debt instrument, stated percentage</t>
  </si>
  <si>
    <t>4.116%</t>
  </si>
  <si>
    <t>Debt instrument, term</t>
  </si>
  <si>
    <t>7 years 6 months</t>
  </si>
  <si>
    <t>Subsequent Event [Member] | 2018 A-2-II Notes [Member]</t>
  </si>
  <si>
    <t>4.328%</t>
  </si>
  <si>
    <t>9 years 3 months</t>
  </si>
  <si>
    <t>Subsequent Event [Member] | 2018 Notes [Member]</t>
  </si>
  <si>
    <t>Gross proceeds from the issuance of debt</t>
  </si>
  <si>
    <t>Open Market Share Repurchase Program - Additional Information (Detail) - USD ($) $ / shares in Units, $ in Thousands</t>
  </si>
  <si>
    <t>1 Months Ended</t>
  </si>
  <si>
    <t>Share Repurchases [Line Items]</t>
  </si>
  <si>
    <t>Common stock repurchased and retired (in shares)</t>
  </si>
  <si>
    <t>Payments for purchases of common stock</t>
  </si>
  <si>
    <t>Common stock repurchased and retired during period, average price</t>
  </si>
  <si>
    <t>Stock repurchase remaining authorized repurchase amount</t>
  </si>
  <si>
    <t>Carrying Amounts and Fair Values of Certain Assets (Detail) - USD ($) $ in Thousands</t>
  </si>
  <si>
    <t>Fair Value, Balance Sheet Grouping, Financial Statement Captions [Line Items]</t>
  </si>
  <si>
    <t>Cash equivalents, carrying amount</t>
  </si>
  <si>
    <t>Restricted cash equivalents, carrying amount</t>
  </si>
  <si>
    <t>Investments in marketable securities, carrying amount</t>
  </si>
  <si>
    <t>Advertising fund cash equivalents, restricted, carrying amount</t>
  </si>
  <si>
    <t>Advertising fund investments, restricted, carrying amount</t>
  </si>
  <si>
    <t>Fair Value, Inputs, Level 1 [Member]</t>
  </si>
  <si>
    <t>Cash equivalents, fair value</t>
  </si>
  <si>
    <t>Restricted cash equivalents, fair value</t>
  </si>
  <si>
    <t>Advertising fund cash equivalents, restricted, fair value</t>
  </si>
  <si>
    <t>Advertising fund investments, restricted, fair value</t>
  </si>
  <si>
    <t>Schedule of Estimated Fair Value (Detail) - USD ($) $ in Thousands</t>
  </si>
  <si>
    <t>2015 Class Five-Year Notes [Member]</t>
  </si>
  <si>
    <t>Principal Amount</t>
  </si>
  <si>
    <t>Fair Value</t>
  </si>
  <si>
    <t>2015 Ten-Year Notes [Member]</t>
  </si>
  <si>
    <t>2017 Five-Year Fixed Rate Notes [Member]</t>
  </si>
  <si>
    <t>2017 Ten-Year Fixed Rate Notes [Member]</t>
  </si>
  <si>
    <t>2017 Five-Year Floating Rate Notes [Member]</t>
  </si>
  <si>
    <t>Legal Matters - Additional Information (Detail) - Yvonne Wiederhold [Member] $ in Millions</t>
  </si>
  <si>
    <t>Feb. 14, 2011USD ($)</t>
  </si>
  <si>
    <t>Legal Settlement By Party [Line Items]</t>
  </si>
  <si>
    <t>Amount delivered for plaintiff</t>
  </si>
  <si>
    <t>Percentage liable by company for plaintiff</t>
  </si>
  <si>
    <t>90.00%</t>
  </si>
  <si>
    <t>Litigation settlement, amount</t>
  </si>
  <si>
    <t>Supplemental Disclosures of Cash Flow Information - Additional Information (Detail) - USD ($) $ in Millions</t>
  </si>
  <si>
    <t>12 Months Ended</t>
  </si>
  <si>
    <t>Capital expenditure accrual</t>
  </si>
  <si>
    <t>Capital lease of supply chain center building expiration year</t>
  </si>
  <si>
    <t>Capital lease</t>
  </si>
  <si>
    <t>New Accounting Pronouncements - Additional Information (Detail) - USD ($) $ in Thousands</t>
  </si>
  <si>
    <t>New Accounting Pronouncements or Change in Accounting Principle [Line Items]</t>
  </si>
  <si>
    <t>Deferred tax asset</t>
  </si>
  <si>
    <t>Accounting Standards Update 2014-09 [Member]</t>
  </si>
  <si>
    <t>Adjustment to beginning retained deficit</t>
  </si>
  <si>
    <t>Contract liability, Current</t>
  </si>
  <si>
    <t>Contract liability, Noncurrent</t>
  </si>
  <si>
    <t>Term of franchise store agreement</t>
  </si>
  <si>
    <t>10 years</t>
  </si>
  <si>
    <t>Adjustment to retained deficit</t>
  </si>
  <si>
    <t>Deferred tax liability</t>
  </si>
  <si>
    <t>New Accounting Pronouncements - Cumulative Effect of Changes Made to Consolidated Balance Sheet (Detail) - USD ($) $ in Thousands</t>
  </si>
  <si>
    <t>Scenario, Previously Reported [Member]</t>
  </si>
  <si>
    <t>Restatement Adjustment [Member]</t>
  </si>
  <si>
    <t>Restatement Adjustment [Member] | Accounting Standards Update 2014-09 [Member]</t>
  </si>
  <si>
    <t>Scenario As Restated [Member]</t>
  </si>
  <si>
    <t>New Accounting Pronouncements - Impact of Adoption on Company's Condensed Consolidated Statement of Income and Condensed Consolidated Balance Sheet (Detail) - USD ($) $ in Thousands</t>
  </si>
  <si>
    <t>Scenario, Previously Reported [Member] | Domestic Stores [Member] | Domestic Franchise Royalties and Fees [Member]</t>
  </si>
  <si>
    <t>Scenario, Previously Reported [Member] | International Franchise [Member] | International Franchise Royalties and Fees [Member]</t>
  </si>
  <si>
    <t>Restatement Adjustment [Member] | Domestic Stores [Member] | Domestic Franchise Royalties and Fees [Member]</t>
  </si>
  <si>
    <t>Restatement Adjustment [Member] | Domestic Stores [Member] | Domestic Franchise Advertising [Member]</t>
  </si>
  <si>
    <t>Restatement Adjustment [Member] | International Franchise [Member] | International Franchise Royalties and Fe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86681</v>
      </c>
    </row>
    <row r="12" spans="1:3">
      <c r="A12" s="4" t="s">
        <v>19</v>
      </c>
      <c r="B12" s="4" t="s">
        <v>20</v>
      </c>
    </row>
    <row r="13" spans="1:3">
      <c r="A13" s="4" t="s">
        <v>21</v>
      </c>
      <c r="B13" s="4" t="s">
        <v>22</v>
      </c>
    </row>
    <row r="14" spans="1:3">
      <c r="A14" s="4" t="s">
        <v>23</v>
      </c>
      <c r="C14" s="5" t="n">
        <v>42281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2</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3</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6</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44609</v>
      </c>
      <c r="C3" s="7" t="n">
        <v>35768</v>
      </c>
    </row>
    <row r="4" spans="1:4">
      <c r="A4" s="4" t="s">
        <v>29</v>
      </c>
      <c r="B4" s="5" t="n">
        <v>145186</v>
      </c>
      <c r="C4" s="5" t="n">
        <v>191762</v>
      </c>
    </row>
    <row r="5" spans="1:4">
      <c r="A5" s="4" t="s">
        <v>30</v>
      </c>
      <c r="B5" s="5" t="n">
        <v>174416</v>
      </c>
      <c r="C5" s="5" t="n">
        <v>173677</v>
      </c>
    </row>
    <row r="6" spans="1:4">
      <c r="A6" s="4" t="s">
        <v>31</v>
      </c>
      <c r="B6" s="5" t="n">
        <v>112265</v>
      </c>
      <c r="C6" s="5" t="n">
        <v>120223</v>
      </c>
    </row>
    <row r="7" spans="1:4">
      <c r="A7" s="4" t="s">
        <v>32</v>
      </c>
      <c r="B7" s="5" t="n">
        <v>41229</v>
      </c>
      <c r="C7" s="5" t="n">
        <v>39961</v>
      </c>
    </row>
    <row r="8" spans="1:4">
      <c r="A8" s="4" t="s">
        <v>33</v>
      </c>
      <c r="B8" s="5" t="n">
        <v>18718</v>
      </c>
      <c r="C8" s="5" t="n">
        <v>18389</v>
      </c>
    </row>
    <row r="9" spans="1:4">
      <c r="A9" s="4" t="s">
        <v>34</v>
      </c>
      <c r="B9" s="5" t="n">
        <v>536423</v>
      </c>
      <c r="C9" s="5" t="n">
        <v>579780</v>
      </c>
    </row>
    <row r="10" spans="1:4">
      <c r="A10" s="3" t="s">
        <v>35</v>
      </c>
    </row>
    <row r="11" spans="1:4">
      <c r="A11" s="4" t="s">
        <v>36</v>
      </c>
      <c r="B11" s="5" t="n">
        <v>31907</v>
      </c>
      <c r="C11" s="5" t="n">
        <v>29171</v>
      </c>
    </row>
    <row r="12" spans="1:4">
      <c r="A12" s="4" t="s">
        <v>37</v>
      </c>
      <c r="B12" s="5" t="n">
        <v>131739</v>
      </c>
      <c r="C12" s="5" t="n">
        <v>128613</v>
      </c>
    </row>
    <row r="13" spans="1:4">
      <c r="A13" s="4" t="s">
        <v>38</v>
      </c>
      <c r="B13" s="5" t="n">
        <v>222439</v>
      </c>
      <c r="C13" s="5" t="n">
        <v>216599</v>
      </c>
    </row>
    <row r="14" spans="1:4">
      <c r="A14" s="4" t="s">
        <v>39</v>
      </c>
      <c r="B14" s="5" t="n">
        <v>26689</v>
      </c>
      <c r="C14" s="5" t="n">
        <v>32482</v>
      </c>
    </row>
    <row r="15" spans="1:4">
      <c r="A15" s="4" t="s">
        <v>40</v>
      </c>
      <c r="B15" s="5" t="n">
        <v>412774</v>
      </c>
      <c r="C15" s="5" t="n">
        <v>406865</v>
      </c>
    </row>
    <row r="16" spans="1:4">
      <c r="A16" s="4" t="s">
        <v>41</v>
      </c>
      <c r="B16" s="5" t="n">
        <v>-243249</v>
      </c>
      <c r="C16" s="5" t="n">
        <v>-237279</v>
      </c>
    </row>
    <row r="17" spans="1:4">
      <c r="A17" s="4" t="s">
        <v>42</v>
      </c>
      <c r="B17" s="5" t="n">
        <v>169525</v>
      </c>
      <c r="C17" s="5" t="n">
        <v>169586</v>
      </c>
    </row>
    <row r="18" spans="1:4">
      <c r="A18" s="3" t="s">
        <v>43</v>
      </c>
    </row>
    <row r="19" spans="1:4">
      <c r="A19" s="4" t="s">
        <v>44</v>
      </c>
      <c r="B19" s="5" t="n">
        <v>15423</v>
      </c>
      <c r="C19" s="5" t="n">
        <v>15423</v>
      </c>
    </row>
    <row r="20" spans="1:4">
      <c r="A20" s="4" t="s">
        <v>45</v>
      </c>
      <c r="B20" s="5" t="n">
        <v>55976</v>
      </c>
      <c r="C20" s="5" t="n">
        <v>52823</v>
      </c>
    </row>
    <row r="21" spans="1:4">
      <c r="A21" s="4" t="s">
        <v>46</v>
      </c>
      <c r="B21" s="5" t="n">
        <v>16884</v>
      </c>
      <c r="C21" s="5" t="n">
        <v>16391</v>
      </c>
    </row>
    <row r="22" spans="1:4">
      <c r="A22" s="4" t="s">
        <v>47</v>
      </c>
      <c r="B22" s="5" t="n">
        <v>4069</v>
      </c>
      <c r="C22" s="5" t="n">
        <v>2750</v>
      </c>
    </row>
    <row r="23" spans="1:4">
      <c r="A23" s="4" t="s">
        <v>48</v>
      </c>
      <c r="B23" s="5" t="n">
        <v>92352</v>
      </c>
      <c r="C23" s="5" t="n">
        <v>87387</v>
      </c>
    </row>
    <row r="24" spans="1:4">
      <c r="A24" s="4" t="s">
        <v>49</v>
      </c>
      <c r="B24" s="5" t="n">
        <v>798300</v>
      </c>
      <c r="C24" s="5" t="n">
        <v>836753</v>
      </c>
    </row>
    <row r="25" spans="1:4">
      <c r="A25" s="3" t="s">
        <v>50</v>
      </c>
    </row>
    <row r="26" spans="1:4">
      <c r="A26" s="4" t="s">
        <v>51</v>
      </c>
      <c r="B26" s="5" t="n">
        <v>32342</v>
      </c>
      <c r="C26" s="5" t="n">
        <v>32324</v>
      </c>
    </row>
    <row r="27" spans="1:4">
      <c r="A27" s="4" t="s">
        <v>52</v>
      </c>
      <c r="B27" s="5" t="n">
        <v>88979</v>
      </c>
      <c r="C27" s="5" t="n">
        <v>106894</v>
      </c>
    </row>
    <row r="28" spans="1:4">
      <c r="A28" s="4" t="s">
        <v>53</v>
      </c>
      <c r="B28" s="5" t="n">
        <v>21466</v>
      </c>
      <c r="C28" s="5" t="n">
        <v>20754</v>
      </c>
    </row>
    <row r="29" spans="1:4">
      <c r="A29" s="4" t="s">
        <v>54</v>
      </c>
      <c r="B29" s="5" t="n">
        <v>24006</v>
      </c>
      <c r="C29" s="5" t="n">
        <v>536</v>
      </c>
    </row>
    <row r="30" spans="1:4">
      <c r="A30" s="4" t="s">
        <v>55</v>
      </c>
      <c r="B30" s="5" t="n">
        <v>105830</v>
      </c>
      <c r="C30" s="5" t="n">
        <v>120223</v>
      </c>
    </row>
    <row r="31" spans="1:4">
      <c r="A31" s="4" t="s">
        <v>56</v>
      </c>
      <c r="B31" s="5" t="n">
        <v>112143</v>
      </c>
      <c r="C31" s="5" t="n">
        <v>117554</v>
      </c>
    </row>
    <row r="32" spans="1:4">
      <c r="A32" s="4" t="s">
        <v>57</v>
      </c>
      <c r="B32" s="5" t="n">
        <v>384766</v>
      </c>
      <c r="C32" s="5" t="n">
        <v>398285</v>
      </c>
    </row>
    <row r="33" spans="1:4">
      <c r="A33" s="3" t="s">
        <v>58</v>
      </c>
    </row>
    <row r="34" spans="1:4">
      <c r="A34" s="4" t="s">
        <v>59</v>
      </c>
      <c r="B34" s="5" t="n">
        <v>3117193</v>
      </c>
      <c r="C34" s="5" t="n">
        <v>3121490</v>
      </c>
    </row>
    <row r="35" spans="1:4">
      <c r="A35" s="4" t="s">
        <v>53</v>
      </c>
      <c r="B35" s="5" t="n">
        <v>31362</v>
      </c>
      <c r="C35" s="5" t="n">
        <v>30611</v>
      </c>
    </row>
    <row r="36" spans="1:4">
      <c r="A36" s="4" t="s">
        <v>56</v>
      </c>
      <c r="B36" s="5" t="n">
        <v>35843</v>
      </c>
      <c r="C36" s="5" t="n">
        <v>21751</v>
      </c>
    </row>
    <row r="37" spans="1:4">
      <c r="A37" s="4" t="s">
        <v>60</v>
      </c>
      <c r="B37" s="5" t="n">
        <v>3184398</v>
      </c>
      <c r="C37" s="5" t="n">
        <v>3173852</v>
      </c>
    </row>
    <row r="38" spans="1:4">
      <c r="A38" s="3" t="s">
        <v>61</v>
      </c>
    </row>
    <row r="39" spans="1:4">
      <c r="A39" s="4" t="s">
        <v>62</v>
      </c>
      <c r="B39" s="5" t="n">
        <v>426</v>
      </c>
      <c r="C39" s="5" t="n">
        <v>429</v>
      </c>
    </row>
    <row r="40" spans="1:4">
      <c r="A40" s="4" t="s">
        <v>63</v>
      </c>
      <c r="B40" s="5" t="n">
        <v>137</v>
      </c>
      <c r="C40" s="5" t="n">
        <v>5654</v>
      </c>
    </row>
    <row r="41" spans="1:4">
      <c r="A41" s="4" t="s">
        <v>64</v>
      </c>
      <c r="B41" s="5" t="n">
        <v>-2768591</v>
      </c>
      <c r="C41" s="5" t="n">
        <v>-2739437</v>
      </c>
    </row>
    <row r="42" spans="1:4">
      <c r="A42" s="4" t="s">
        <v>65</v>
      </c>
      <c r="B42" s="5" t="n">
        <v>-2836</v>
      </c>
      <c r="C42" s="5" t="n">
        <v>-2030</v>
      </c>
    </row>
    <row r="43" spans="1:4">
      <c r="A43" s="4" t="s">
        <v>66</v>
      </c>
      <c r="B43" s="5" t="n">
        <v>-2770864</v>
      </c>
      <c r="C43" s="5" t="n">
        <v>-2735384</v>
      </c>
    </row>
    <row r="44" spans="1:4">
      <c r="A44" s="4" t="s">
        <v>67</v>
      </c>
      <c r="B44" s="7" t="n">
        <v>798300</v>
      </c>
      <c r="C44" s="7" t="n">
        <v>836753</v>
      </c>
    </row>
    <row r="45" spans="1:4"/>
    <row r="46" spans="1:4">
      <c r="A46" s="4" t="s">
        <v>26</v>
      </c>
      <c r="B46" s="4" t="s">
        <v>68</v>
      </c>
    </row>
  </sheetData>
  <mergeCells count="4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39</v>
      </c>
    </row>
    <row r="4" spans="1:2">
      <c r="A4" s="4" t="s">
        <v>138</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55</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4</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91</v>
      </c>
      <c r="B1" s="2" t="s">
        <v>1</v>
      </c>
    </row>
    <row r="2" spans="1:5">
      <c r="B2" s="2" t="s">
        <v>2</v>
      </c>
      <c r="C2" s="2" t="s">
        <v>70</v>
      </c>
      <c r="D2" s="2" t="s">
        <v>25</v>
      </c>
    </row>
    <row r="3" spans="1:5">
      <c r="A3" s="3" t="s">
        <v>192</v>
      </c>
    </row>
    <row r="4" spans="1:5">
      <c r="A4" s="4" t="s">
        <v>72</v>
      </c>
      <c r="B4" s="7" t="n">
        <v>785371</v>
      </c>
      <c r="C4" s="7" t="n">
        <v>624217</v>
      </c>
    </row>
    <row r="5" spans="1:5">
      <c r="A5" s="4" t="s">
        <v>31</v>
      </c>
      <c r="B5" s="5" t="n">
        <v>112265</v>
      </c>
      <c r="D5" s="7" t="n">
        <v>120223</v>
      </c>
      <c r="E5" s="4" t="s">
        <v>26</v>
      </c>
    </row>
    <row r="6" spans="1:5">
      <c r="A6" s="4" t="s">
        <v>193</v>
      </c>
    </row>
    <row r="7" spans="1:5">
      <c r="A7" s="3" t="s">
        <v>192</v>
      </c>
    </row>
    <row r="8" spans="1:5">
      <c r="A8" s="4" t="s">
        <v>72</v>
      </c>
      <c r="B8" s="5" t="n">
        <v>1100</v>
      </c>
    </row>
    <row r="9" spans="1:5">
      <c r="A9" s="4" t="s">
        <v>194</v>
      </c>
      <c r="B9" s="5" t="n">
        <v>18900</v>
      </c>
      <c r="D9" s="7" t="n">
        <v>19400</v>
      </c>
    </row>
    <row r="10" spans="1:5">
      <c r="A10" s="4" t="s">
        <v>195</v>
      </c>
    </row>
    <row r="11" spans="1:5">
      <c r="A11" s="3" t="s">
        <v>192</v>
      </c>
    </row>
    <row r="12" spans="1:5">
      <c r="A12" s="4" t="s">
        <v>72</v>
      </c>
      <c r="C12" s="5" t="n">
        <v>600</v>
      </c>
    </row>
    <row r="13" spans="1:5">
      <c r="A13" s="4" t="s">
        <v>92</v>
      </c>
    </row>
    <row r="14" spans="1:5">
      <c r="A14" s="3" t="s">
        <v>192</v>
      </c>
    </row>
    <row r="15" spans="1:5">
      <c r="A15" s="4" t="s">
        <v>72</v>
      </c>
      <c r="B15" s="5" t="n">
        <v>52421</v>
      </c>
      <c r="C15" s="5" t="n">
        <v>42218</v>
      </c>
    </row>
    <row r="16" spans="1:5">
      <c r="A16" s="4" t="s">
        <v>196</v>
      </c>
    </row>
    <row r="17" spans="1:5">
      <c r="A17" s="3" t="s">
        <v>192</v>
      </c>
    </row>
    <row r="18" spans="1:5">
      <c r="A18" s="4" t="s">
        <v>31</v>
      </c>
      <c r="B18" s="5" t="n">
        <v>105800</v>
      </c>
    </row>
    <row r="19" spans="1:5">
      <c r="A19" s="4" t="s">
        <v>87</v>
      </c>
    </row>
    <row r="20" spans="1:5">
      <c r="A20" s="3" t="s">
        <v>192</v>
      </c>
    </row>
    <row r="21" spans="1:5">
      <c r="A21" s="4" t="s">
        <v>72</v>
      </c>
      <c r="B21" s="5" t="n">
        <v>121186</v>
      </c>
      <c r="C21" s="5" t="n">
        <v>113545</v>
      </c>
    </row>
    <row r="22" spans="1:5">
      <c r="A22" s="4" t="s">
        <v>31</v>
      </c>
      <c r="B22" s="5" t="n">
        <v>6500</v>
      </c>
    </row>
    <row r="23" spans="1:5">
      <c r="A23" s="4" t="s">
        <v>88</v>
      </c>
    </row>
    <row r="24" spans="1:5">
      <c r="A24" s="3" t="s">
        <v>192</v>
      </c>
    </row>
    <row r="25" spans="1:5">
      <c r="A25" s="4" t="s">
        <v>72</v>
      </c>
      <c r="B25" s="5" t="n">
        <v>89490</v>
      </c>
      <c r="C25" s="5" t="n">
        <v>79901</v>
      </c>
    </row>
    <row r="26" spans="1:5">
      <c r="A26" s="4" t="s">
        <v>89</v>
      </c>
    </row>
    <row r="27" spans="1:5">
      <c r="A27" s="3" t="s">
        <v>192</v>
      </c>
    </row>
    <row r="28" spans="1:5">
      <c r="A28" s="4" t="s">
        <v>72</v>
      </c>
      <c r="B28" s="5" t="n">
        <v>82211</v>
      </c>
    </row>
    <row r="29" spans="1:5">
      <c r="A29" s="4" t="s">
        <v>91</v>
      </c>
    </row>
    <row r="30" spans="1:5">
      <c r="A30" s="3" t="s">
        <v>192</v>
      </c>
    </row>
    <row r="31" spans="1:5">
      <c r="A31" s="4" t="s">
        <v>72</v>
      </c>
      <c r="B31" s="7" t="n">
        <v>440063</v>
      </c>
      <c r="C31" s="7" t="n">
        <v>388553</v>
      </c>
    </row>
    <row r="32" spans="1:5"/>
    <row r="33" spans="1:5">
      <c r="A33" s="4" t="s">
        <v>26</v>
      </c>
      <c r="B33" s="4" t="s">
        <v>68</v>
      </c>
    </row>
  </sheetData>
  <mergeCells count="6">
    <mergeCell ref="A1:A2"/>
    <mergeCell ref="B1:C1"/>
    <mergeCell ref="D1:E1"/>
    <mergeCell ref="D2:E2"/>
    <mergeCell ref="A32:E32"/>
    <mergeCell ref="B33:E33"/>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197</v>
      </c>
      <c r="C1" s="2" t="s">
        <v>1</v>
      </c>
    </row>
    <row r="2" spans="1:4">
      <c r="C2" s="2" t="s">
        <v>2</v>
      </c>
      <c r="D2" s="2" t="s">
        <v>70</v>
      </c>
    </row>
    <row r="3" spans="1:4">
      <c r="A3" s="3" t="s">
        <v>198</v>
      </c>
    </row>
    <row r="4" spans="1:4">
      <c r="A4" s="4" t="s">
        <v>199</v>
      </c>
      <c r="C4" s="7" t="n">
        <v>785371</v>
      </c>
      <c r="D4" s="7" t="n">
        <v>624217</v>
      </c>
    </row>
    <row r="5" spans="1:4">
      <c r="A5" s="4" t="s">
        <v>77</v>
      </c>
      <c r="C5" s="5" t="n">
        <v>133476</v>
      </c>
      <c r="D5" s="5" t="n">
        <v>116034</v>
      </c>
    </row>
    <row r="6" spans="1:4">
      <c r="A6" s="4" t="s">
        <v>200</v>
      </c>
      <c r="C6" s="5" t="n">
        <v>150973</v>
      </c>
      <c r="D6" s="5" t="n">
        <v>130934</v>
      </c>
    </row>
    <row r="7" spans="1:4">
      <c r="A7" s="4" t="s">
        <v>91</v>
      </c>
    </row>
    <row r="8" spans="1:4">
      <c r="A8" s="3" t="s">
        <v>198</v>
      </c>
    </row>
    <row r="9" spans="1:4">
      <c r="A9" s="4" t="s">
        <v>199</v>
      </c>
      <c r="C9" s="5" t="n">
        <v>440063</v>
      </c>
      <c r="D9" s="5" t="n">
        <v>388553</v>
      </c>
    </row>
    <row r="10" spans="1:4">
      <c r="A10" s="4" t="s">
        <v>201</v>
      </c>
    </row>
    <row r="11" spans="1:4">
      <c r="A11" s="3" t="s">
        <v>198</v>
      </c>
    </row>
    <row r="12" spans="1:4">
      <c r="A12" s="4" t="s">
        <v>199</v>
      </c>
      <c r="B12" s="4" t="s">
        <v>26</v>
      </c>
      <c r="C12" s="5" t="n">
        <v>292887</v>
      </c>
      <c r="D12" s="5" t="n">
        <v>193446</v>
      </c>
    </row>
    <row r="13" spans="1:4">
      <c r="A13" s="4" t="s">
        <v>77</v>
      </c>
      <c r="B13" s="4" t="s">
        <v>26</v>
      </c>
      <c r="C13" s="5" t="n">
        <v>75289</v>
      </c>
      <c r="D13" s="5" t="n">
        <v>67327</v>
      </c>
    </row>
    <row r="14" spans="1:4">
      <c r="A14" s="4" t="s">
        <v>200</v>
      </c>
      <c r="B14" s="4" t="s">
        <v>26</v>
      </c>
      <c r="C14" s="5" t="n">
        <v>78344</v>
      </c>
      <c r="D14" s="5" t="n">
        <v>69874</v>
      </c>
    </row>
    <row r="15" spans="1:4">
      <c r="A15" s="4" t="s">
        <v>202</v>
      </c>
    </row>
    <row r="16" spans="1:4">
      <c r="A16" s="3" t="s">
        <v>198</v>
      </c>
    </row>
    <row r="17" spans="1:4">
      <c r="A17" s="4" t="s">
        <v>199</v>
      </c>
      <c r="C17" s="5" t="n">
        <v>473956</v>
      </c>
      <c r="D17" s="5" t="n">
        <v>420006</v>
      </c>
    </row>
    <row r="18" spans="1:4">
      <c r="A18" s="4" t="s">
        <v>77</v>
      </c>
      <c r="C18" s="5" t="n">
        <v>37372</v>
      </c>
      <c r="D18" s="5" t="n">
        <v>35959</v>
      </c>
    </row>
    <row r="19" spans="1:4">
      <c r="A19" s="4" t="s">
        <v>200</v>
      </c>
      <c r="C19" s="5" t="n">
        <v>40156</v>
      </c>
      <c r="D19" s="5" t="n">
        <v>38514</v>
      </c>
    </row>
    <row r="20" spans="1:4">
      <c r="A20" s="4" t="s">
        <v>203</v>
      </c>
    </row>
    <row r="21" spans="1:4">
      <c r="A21" s="3" t="s">
        <v>198</v>
      </c>
    </row>
    <row r="22" spans="1:4">
      <c r="A22" s="4" t="s">
        <v>199</v>
      </c>
      <c r="B22" s="4" t="s">
        <v>204</v>
      </c>
      <c r="C22" s="5" t="n">
        <v>52421</v>
      </c>
      <c r="D22" s="5" t="n">
        <v>42218</v>
      </c>
    </row>
    <row r="23" spans="1:4">
      <c r="A23" s="4" t="s">
        <v>77</v>
      </c>
      <c r="B23" s="4" t="s">
        <v>204</v>
      </c>
      <c r="C23" s="5" t="n">
        <v>41524</v>
      </c>
      <c r="D23" s="5" t="n">
        <v>33174</v>
      </c>
    </row>
    <row r="24" spans="1:4">
      <c r="A24" s="4" t="s">
        <v>200</v>
      </c>
      <c r="B24" s="4" t="s">
        <v>204</v>
      </c>
      <c r="C24" s="5" t="n">
        <v>41572</v>
      </c>
      <c r="D24" s="5" t="n">
        <v>33218</v>
      </c>
    </row>
    <row r="25" spans="1:4">
      <c r="A25" s="4" t="s">
        <v>205</v>
      </c>
    </row>
    <row r="26" spans="1:4">
      <c r="A26" s="3" t="s">
        <v>198</v>
      </c>
    </row>
    <row r="27" spans="1:4">
      <c r="A27" s="4" t="s">
        <v>199</v>
      </c>
      <c r="C27" s="5" t="n">
        <v>-33893</v>
      </c>
      <c r="D27" s="5" t="n">
        <v>-31453</v>
      </c>
    </row>
    <row r="28" spans="1:4">
      <c r="A28" s="4" t="s">
        <v>206</v>
      </c>
    </row>
    <row r="29" spans="1:4">
      <c r="A29" s="3" t="s">
        <v>198</v>
      </c>
    </row>
    <row r="30" spans="1:4">
      <c r="A30" s="4" t="s">
        <v>77</v>
      </c>
      <c r="C30" s="5" t="n">
        <v>-20709</v>
      </c>
      <c r="D30" s="5" t="n">
        <v>-20426</v>
      </c>
    </row>
    <row r="31" spans="1:4">
      <c r="A31" s="4" t="s">
        <v>200</v>
      </c>
      <c r="C31" s="7" t="n">
        <v>-9099</v>
      </c>
      <c r="D31" s="7" t="n">
        <v>-10672</v>
      </c>
    </row>
    <row r="32" spans="1:4"/>
    <row r="33" spans="1:4">
      <c r="A33" s="4" t="s">
        <v>26</v>
      </c>
      <c r="B33" s="4" t="s">
        <v>207</v>
      </c>
    </row>
    <row r="34" spans="1:4">
      <c r="A34" s="4" t="s">
        <v>204</v>
      </c>
      <c r="B34" s="4" t="s">
        <v>208</v>
      </c>
    </row>
  </sheetData>
  <mergeCells count="5">
    <mergeCell ref="A1:B2"/>
    <mergeCell ref="C1:D1"/>
    <mergeCell ref="A32:C32"/>
    <mergeCell ref="B33:C33"/>
    <mergeCell ref="B34:C3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70</v>
      </c>
    </row>
    <row r="3" spans="1:3">
      <c r="A3" s="3" t="s">
        <v>198</v>
      </c>
    </row>
    <row r="4" spans="1:3">
      <c r="A4" s="4" t="s">
        <v>72</v>
      </c>
      <c r="B4" s="7" t="n">
        <v>785371</v>
      </c>
      <c r="C4" s="7" t="n">
        <v>624217</v>
      </c>
    </row>
    <row r="5" spans="1:3">
      <c r="A5" s="4" t="s">
        <v>89</v>
      </c>
    </row>
    <row r="6" spans="1:3">
      <c r="A6" s="3" t="s">
        <v>198</v>
      </c>
    </row>
    <row r="7" spans="1:3">
      <c r="A7" s="4" t="s">
        <v>72</v>
      </c>
      <c r="B7" s="7" t="n">
        <v>82211</v>
      </c>
    </row>
    <row r="8" spans="1:3">
      <c r="A8" s="4" t="s">
        <v>210</v>
      </c>
    </row>
    <row r="9" spans="1:3">
      <c r="A9" s="3" t="s">
        <v>198</v>
      </c>
    </row>
    <row r="10" spans="1:3">
      <c r="A10" s="4" t="s">
        <v>72</v>
      </c>
      <c r="C10" s="7" t="n">
        <v>6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70</v>
      </c>
    </row>
    <row r="3" spans="1:3">
      <c r="A3" s="3" t="s">
        <v>212</v>
      </c>
    </row>
    <row r="4" spans="1:3">
      <c r="A4" s="4" t="s">
        <v>213</v>
      </c>
      <c r="B4" s="7" t="n">
        <v>150973</v>
      </c>
      <c r="C4" s="7" t="n">
        <v>130934</v>
      </c>
    </row>
    <row r="5" spans="1:3">
      <c r="A5" s="4" t="s">
        <v>100</v>
      </c>
      <c r="B5" s="5" t="n">
        <v>-11069</v>
      </c>
      <c r="C5" s="5" t="n">
        <v>-9498</v>
      </c>
    </row>
    <row r="6" spans="1:3">
      <c r="A6" s="4" t="s">
        <v>101</v>
      </c>
      <c r="B6" s="5" t="n">
        <v>-365</v>
      </c>
      <c r="C6" s="5" t="n">
        <v>-182</v>
      </c>
    </row>
    <row r="7" spans="1:3">
      <c r="A7" s="4" t="s">
        <v>104</v>
      </c>
      <c r="B7" s="5" t="n">
        <v>-6063</v>
      </c>
      <c r="C7" s="5" t="n">
        <v>-5220</v>
      </c>
    </row>
    <row r="8" spans="1:3">
      <c r="A8" s="4" t="s">
        <v>77</v>
      </c>
      <c r="B8" s="5" t="n">
        <v>133476</v>
      </c>
      <c r="C8" s="5" t="n">
        <v>116034</v>
      </c>
    </row>
    <row r="9" spans="1:3">
      <c r="A9" s="4" t="s">
        <v>78</v>
      </c>
      <c r="B9" s="5" t="n">
        <v>480</v>
      </c>
      <c r="C9" s="5" t="n">
        <v>111</v>
      </c>
    </row>
    <row r="10" spans="1:3">
      <c r="A10" s="4" t="s">
        <v>79</v>
      </c>
      <c r="B10" s="5" t="n">
        <v>-30286</v>
      </c>
      <c r="C10" s="5" t="n">
        <v>-25631</v>
      </c>
    </row>
    <row r="11" spans="1:3">
      <c r="A11" s="4" t="s">
        <v>80</v>
      </c>
      <c r="B11" s="7" t="n">
        <v>103670</v>
      </c>
      <c r="C11" s="7" t="n">
        <v>905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14</v>
      </c>
      <c r="B1" s="2" t="s">
        <v>1</v>
      </c>
    </row>
    <row r="2" spans="1:3">
      <c r="B2" s="2" t="s">
        <v>2</v>
      </c>
      <c r="C2" s="2" t="s">
        <v>70</v>
      </c>
    </row>
    <row r="3" spans="1:3">
      <c r="A3" s="3" t="s">
        <v>139</v>
      </c>
    </row>
    <row r="4" spans="1:3">
      <c r="A4" s="4" t="s">
        <v>215</v>
      </c>
      <c r="B4" s="7" t="n">
        <v>88827</v>
      </c>
      <c r="C4" s="7" t="n">
        <v>62469</v>
      </c>
    </row>
    <row r="5" spans="1:3">
      <c r="A5" s="4" t="s">
        <v>216</v>
      </c>
      <c r="B5" s="5" t="n">
        <v>42822112</v>
      </c>
      <c r="C5" s="5" t="n">
        <v>47839847</v>
      </c>
    </row>
    <row r="6" spans="1:3">
      <c r="A6" s="4" t="s">
        <v>217</v>
      </c>
      <c r="B6" s="8" t="n">
        <v>2.07</v>
      </c>
      <c r="C6" s="8" t="n">
        <v>1.31</v>
      </c>
    </row>
    <row r="7" spans="1:3">
      <c r="A7" s="4" t="s">
        <v>218</v>
      </c>
      <c r="B7" s="5" t="n">
        <v>44377509</v>
      </c>
      <c r="C7" s="5" t="n">
        <v>49706023</v>
      </c>
    </row>
    <row r="8" spans="1:3">
      <c r="A8" s="4" t="s">
        <v>219</v>
      </c>
      <c r="B8" s="7" t="n">
        <v>2</v>
      </c>
      <c r="C8" s="8" t="n">
        <v>1.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20</v>
      </c>
      <c r="B1" s="2" t="s">
        <v>1</v>
      </c>
    </row>
    <row r="2" spans="1:3">
      <c r="B2" s="2" t="s">
        <v>2</v>
      </c>
      <c r="C2" s="2" t="s">
        <v>70</v>
      </c>
    </row>
    <row r="3" spans="1:3">
      <c r="A3" s="4" t="s">
        <v>221</v>
      </c>
    </row>
    <row r="4" spans="1:3">
      <c r="A4" s="3" t="s">
        <v>222</v>
      </c>
    </row>
    <row r="5" spans="1:3">
      <c r="A5" s="4" t="s">
        <v>223</v>
      </c>
      <c r="B5" s="5" t="n">
        <v>87420</v>
      </c>
      <c r="C5" s="5" t="n">
        <v>69010</v>
      </c>
    </row>
    <row r="6" spans="1:3">
      <c r="A6" s="4" t="s">
        <v>224</v>
      </c>
    </row>
    <row r="7" spans="1:3">
      <c r="A7" s="3" t="s">
        <v>222</v>
      </c>
    </row>
    <row r="8" spans="1:3">
      <c r="A8" s="4" t="s">
        <v>225</v>
      </c>
      <c r="B8" s="5" t="n">
        <v>117062</v>
      </c>
      <c r="C8" s="5" t="n">
        <v>1420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785371</v>
      </c>
      <c r="C4" s="7" t="n">
        <v>624217</v>
      </c>
    </row>
    <row r="5" spans="1:3">
      <c r="A5" s="3" t="s">
        <v>73</v>
      </c>
    </row>
    <row r="6" spans="1:3">
      <c r="A6" s="4" t="s">
        <v>74</v>
      </c>
      <c r="B6" s="5" t="n">
        <v>485506</v>
      </c>
      <c r="C6" s="5" t="n">
        <v>430401</v>
      </c>
    </row>
    <row r="7" spans="1:3">
      <c r="A7" s="4" t="s">
        <v>75</v>
      </c>
      <c r="B7" s="5" t="n">
        <v>299865</v>
      </c>
      <c r="C7" s="5" t="n">
        <v>193816</v>
      </c>
    </row>
    <row r="8" spans="1:3">
      <c r="A8" s="4" t="s">
        <v>76</v>
      </c>
      <c r="B8" s="5" t="n">
        <v>84178</v>
      </c>
      <c r="C8" s="5" t="n">
        <v>77782</v>
      </c>
    </row>
    <row r="9" spans="1:3">
      <c r="A9" s="4" t="s">
        <v>77</v>
      </c>
      <c r="B9" s="5" t="n">
        <v>133476</v>
      </c>
      <c r="C9" s="5" t="n">
        <v>116034</v>
      </c>
    </row>
    <row r="10" spans="1:3">
      <c r="A10" s="4" t="s">
        <v>78</v>
      </c>
      <c r="B10" s="5" t="n">
        <v>480</v>
      </c>
      <c r="C10" s="5" t="n">
        <v>111</v>
      </c>
    </row>
    <row r="11" spans="1:3">
      <c r="A11" s="4" t="s">
        <v>79</v>
      </c>
      <c r="B11" s="5" t="n">
        <v>-30286</v>
      </c>
      <c r="C11" s="5" t="n">
        <v>-25631</v>
      </c>
    </row>
    <row r="12" spans="1:3">
      <c r="A12" s="4" t="s">
        <v>80</v>
      </c>
      <c r="B12" s="5" t="n">
        <v>103670</v>
      </c>
      <c r="C12" s="5" t="n">
        <v>90514</v>
      </c>
    </row>
    <row r="13" spans="1:3">
      <c r="A13" s="4" t="s">
        <v>81</v>
      </c>
      <c r="B13" s="5" t="n">
        <v>14843</v>
      </c>
      <c r="C13" s="5" t="n">
        <v>28045</v>
      </c>
    </row>
    <row r="14" spans="1:3">
      <c r="A14" s="4" t="s">
        <v>82</v>
      </c>
      <c r="B14" s="7" t="n">
        <v>88827</v>
      </c>
      <c r="C14" s="7" t="n">
        <v>62469</v>
      </c>
    </row>
    <row r="15" spans="1:3">
      <c r="A15" s="3" t="s">
        <v>83</v>
      </c>
    </row>
    <row r="16" spans="1:3">
      <c r="A16" s="4" t="s">
        <v>84</v>
      </c>
      <c r="B16" s="8" t="n">
        <v>2.07</v>
      </c>
      <c r="C16" s="8" t="n">
        <v>1.31</v>
      </c>
    </row>
    <row r="17" spans="1:3">
      <c r="A17" s="4" t="s">
        <v>85</v>
      </c>
      <c r="B17" s="5" t="n">
        <v>2</v>
      </c>
      <c r="C17" s="9" t="n">
        <v>1.26</v>
      </c>
    </row>
    <row r="18" spans="1:3">
      <c r="A18" s="4" t="s">
        <v>86</v>
      </c>
      <c r="B18" s="8" t="n">
        <v>0.55</v>
      </c>
      <c r="C18" s="8" t="n">
        <v>0.46</v>
      </c>
    </row>
    <row r="19" spans="1:3">
      <c r="A19" s="4" t="s">
        <v>87</v>
      </c>
    </row>
    <row r="20" spans="1:3">
      <c r="A20" s="3" t="s">
        <v>71</v>
      </c>
    </row>
    <row r="21" spans="1:3">
      <c r="A21" s="4" t="s">
        <v>72</v>
      </c>
      <c r="B21" s="7" t="n">
        <v>121186</v>
      </c>
      <c r="C21" s="7" t="n">
        <v>113545</v>
      </c>
    </row>
    <row r="22" spans="1:3">
      <c r="A22" s="3" t="s">
        <v>73</v>
      </c>
    </row>
    <row r="23" spans="1:3">
      <c r="A23" s="4" t="s">
        <v>74</v>
      </c>
      <c r="B23" s="5" t="n">
        <v>93038</v>
      </c>
      <c r="C23" s="5" t="n">
        <v>87184</v>
      </c>
    </row>
    <row r="24" spans="1:3">
      <c r="A24" s="4" t="s">
        <v>88</v>
      </c>
    </row>
    <row r="25" spans="1:3">
      <c r="A25" s="3" t="s">
        <v>71</v>
      </c>
    </row>
    <row r="26" spans="1:3">
      <c r="A26" s="4" t="s">
        <v>72</v>
      </c>
      <c r="B26" s="5" t="n">
        <v>89490</v>
      </c>
      <c r="C26" s="5" t="n">
        <v>79901</v>
      </c>
    </row>
    <row r="27" spans="1:3">
      <c r="A27" s="4" t="s">
        <v>89</v>
      </c>
    </row>
    <row r="28" spans="1:3">
      <c r="A28" s="3" t="s">
        <v>71</v>
      </c>
    </row>
    <row r="29" spans="1:3">
      <c r="A29" s="4" t="s">
        <v>72</v>
      </c>
      <c r="B29" s="5" t="n">
        <v>82211</v>
      </c>
    </row>
    <row r="30" spans="1:3">
      <c r="A30" s="3" t="s">
        <v>73</v>
      </c>
    </row>
    <row r="31" spans="1:3">
      <c r="A31" s="4" t="s">
        <v>90</v>
      </c>
      <c r="B31" s="5" t="n">
        <v>82211</v>
      </c>
    </row>
    <row r="32" spans="1:3">
      <c r="A32" s="4" t="s">
        <v>91</v>
      </c>
    </row>
    <row r="33" spans="1:3">
      <c r="A33" s="3" t="s">
        <v>71</v>
      </c>
    </row>
    <row r="34" spans="1:3">
      <c r="A34" s="4" t="s">
        <v>72</v>
      </c>
      <c r="B34" s="5" t="n">
        <v>440063</v>
      </c>
      <c r="C34" s="5" t="n">
        <v>388553</v>
      </c>
    </row>
    <row r="35" spans="1:3">
      <c r="A35" s="3" t="s">
        <v>73</v>
      </c>
    </row>
    <row r="36" spans="1:3">
      <c r="A36" s="4" t="s">
        <v>74</v>
      </c>
      <c r="B36" s="5" t="n">
        <v>392468</v>
      </c>
      <c r="C36" s="5" t="n">
        <v>343217</v>
      </c>
    </row>
    <row r="37" spans="1:3">
      <c r="A37" s="4" t="s">
        <v>92</v>
      </c>
    </row>
    <row r="38" spans="1:3">
      <c r="A38" s="3" t="s">
        <v>71</v>
      </c>
    </row>
    <row r="39" spans="1:3">
      <c r="A39" s="4" t="s">
        <v>72</v>
      </c>
      <c r="B39" s="7" t="n">
        <v>52421</v>
      </c>
      <c r="C39" s="7" t="n">
        <v>422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226</v>
      </c>
      <c r="C1" s="2" t="s">
        <v>1</v>
      </c>
    </row>
    <row r="2" spans="1:4">
      <c r="C2" s="2" t="s">
        <v>2</v>
      </c>
      <c r="D2" s="2" t="s">
        <v>70</v>
      </c>
    </row>
    <row r="3" spans="1:4">
      <c r="A3" s="3" t="s">
        <v>227</v>
      </c>
    </row>
    <row r="4" spans="1:4">
      <c r="A4" s="4" t="s">
        <v>228</v>
      </c>
      <c r="B4" s="4" t="s">
        <v>26</v>
      </c>
      <c r="C4" s="7" t="n">
        <v>-2735384</v>
      </c>
    </row>
    <row r="5" spans="1:4">
      <c r="A5" s="4" t="s">
        <v>82</v>
      </c>
      <c r="C5" s="5" t="n">
        <v>88827</v>
      </c>
      <c r="D5" s="7" t="n">
        <v>62469</v>
      </c>
    </row>
    <row r="6" spans="1:4">
      <c r="A6" s="4" t="s">
        <v>229</v>
      </c>
      <c r="C6" s="7" t="n">
        <v>-2770864</v>
      </c>
    </row>
    <row r="7" spans="1:4">
      <c r="A7" s="4" t="s">
        <v>230</v>
      </c>
    </row>
    <row r="8" spans="1:4">
      <c r="A8" s="3" t="s">
        <v>227</v>
      </c>
    </row>
    <row r="9" spans="1:4">
      <c r="A9" s="4" t="s">
        <v>231</v>
      </c>
      <c r="C9" s="5" t="n">
        <v>42898329</v>
      </c>
    </row>
    <row r="10" spans="1:4">
      <c r="A10" s="4" t="s">
        <v>228</v>
      </c>
      <c r="C10" s="7" t="n">
        <v>429</v>
      </c>
    </row>
    <row r="11" spans="1:4">
      <c r="A11" s="4" t="s">
        <v>232</v>
      </c>
      <c r="C11" s="5" t="n">
        <v>9282</v>
      </c>
    </row>
    <row r="12" spans="1:4">
      <c r="A12" s="4" t="s">
        <v>233</v>
      </c>
      <c r="C12" s="7" t="n">
        <v>0</v>
      </c>
    </row>
    <row r="13" spans="1:4">
      <c r="A13" s="4" t="s">
        <v>234</v>
      </c>
      <c r="C13" s="5" t="n">
        <v>-10237</v>
      </c>
    </row>
    <row r="14" spans="1:4">
      <c r="A14" s="4" t="s">
        <v>235</v>
      </c>
      <c r="C14" s="5" t="n">
        <v>-448008</v>
      </c>
    </row>
    <row r="15" spans="1:4">
      <c r="A15" s="4" t="s">
        <v>118</v>
      </c>
      <c r="C15" s="7" t="n">
        <v>-5</v>
      </c>
    </row>
    <row r="16" spans="1:4">
      <c r="A16" s="4" t="s">
        <v>236</v>
      </c>
      <c r="C16" s="5" t="n">
        <v>176515</v>
      </c>
    </row>
    <row r="17" spans="1:4">
      <c r="A17" s="4" t="s">
        <v>237</v>
      </c>
      <c r="C17" s="7" t="n">
        <v>2</v>
      </c>
    </row>
    <row r="18" spans="1:4">
      <c r="A18" s="4" t="s">
        <v>238</v>
      </c>
      <c r="C18" s="5" t="n">
        <v>42625881</v>
      </c>
    </row>
    <row r="19" spans="1:4">
      <c r="A19" s="4" t="s">
        <v>229</v>
      </c>
      <c r="C19" s="7" t="n">
        <v>426</v>
      </c>
    </row>
    <row r="20" spans="1:4">
      <c r="A20" s="4" t="s">
        <v>239</v>
      </c>
    </row>
    <row r="21" spans="1:4">
      <c r="A21" s="3" t="s">
        <v>227</v>
      </c>
    </row>
    <row r="22" spans="1:4">
      <c r="A22" s="4" t="s">
        <v>228</v>
      </c>
      <c r="C22" s="5" t="n">
        <v>5654</v>
      </c>
    </row>
    <row r="23" spans="1:4">
      <c r="A23" s="4" t="s">
        <v>233</v>
      </c>
      <c r="C23" s="5" t="n">
        <v>0</v>
      </c>
    </row>
    <row r="24" spans="1:4">
      <c r="A24" s="4" t="s">
        <v>119</v>
      </c>
      <c r="C24" s="5" t="n">
        <v>-2299</v>
      </c>
    </row>
    <row r="25" spans="1:4">
      <c r="A25" s="4" t="s">
        <v>118</v>
      </c>
      <c r="C25" s="5" t="n">
        <v>-12997</v>
      </c>
    </row>
    <row r="26" spans="1:4">
      <c r="A26" s="4" t="s">
        <v>237</v>
      </c>
      <c r="C26" s="5" t="n">
        <v>3716</v>
      </c>
    </row>
    <row r="27" spans="1:4">
      <c r="A27" s="4" t="s">
        <v>104</v>
      </c>
      <c r="C27" s="5" t="n">
        <v>6063</v>
      </c>
    </row>
    <row r="28" spans="1:4">
      <c r="A28" s="4" t="s">
        <v>229</v>
      </c>
      <c r="C28" s="5" t="n">
        <v>137</v>
      </c>
    </row>
    <row r="29" spans="1:4">
      <c r="A29" s="4" t="s">
        <v>240</v>
      </c>
    </row>
    <row r="30" spans="1:4">
      <c r="A30" s="3" t="s">
        <v>227</v>
      </c>
    </row>
    <row r="31" spans="1:4">
      <c r="A31" s="4" t="s">
        <v>228</v>
      </c>
      <c r="C31" s="5" t="n">
        <v>-2739437</v>
      </c>
    </row>
    <row r="32" spans="1:4">
      <c r="A32" s="4" t="s">
        <v>82</v>
      </c>
      <c r="C32" s="5" t="n">
        <v>88827</v>
      </c>
    </row>
    <row r="33" spans="1:4">
      <c r="A33" s="4" t="s">
        <v>241</v>
      </c>
      <c r="C33" s="5" t="n">
        <v>-23549</v>
      </c>
    </row>
    <row r="34" spans="1:4">
      <c r="A34" s="4" t="s">
        <v>233</v>
      </c>
      <c r="C34" s="5" t="n">
        <v>0</v>
      </c>
    </row>
    <row r="35" spans="1:4">
      <c r="A35" s="4" t="s">
        <v>118</v>
      </c>
      <c r="C35" s="5" t="n">
        <v>-88082</v>
      </c>
    </row>
    <row r="36" spans="1:4">
      <c r="A36" s="4" t="s">
        <v>242</v>
      </c>
      <c r="C36" s="5" t="n">
        <v>-6701</v>
      </c>
    </row>
    <row r="37" spans="1:4">
      <c r="A37" s="4" t="s">
        <v>243</v>
      </c>
      <c r="C37" s="5" t="n">
        <v>351</v>
      </c>
    </row>
    <row r="38" spans="1:4">
      <c r="A38" s="4" t="s">
        <v>229</v>
      </c>
      <c r="C38" s="5" t="n">
        <v>-2768591</v>
      </c>
    </row>
    <row r="39" spans="1:4">
      <c r="A39" s="4" t="s">
        <v>244</v>
      </c>
    </row>
    <row r="40" spans="1:4">
      <c r="A40" s="3" t="s">
        <v>227</v>
      </c>
    </row>
    <row r="41" spans="1:4">
      <c r="A41" s="4" t="s">
        <v>228</v>
      </c>
      <c r="C41" s="5" t="n">
        <v>-2030</v>
      </c>
    </row>
    <row r="42" spans="1:4">
      <c r="A42" s="4" t="s">
        <v>233</v>
      </c>
      <c r="C42" s="5" t="n">
        <v>0</v>
      </c>
    </row>
    <row r="43" spans="1:4">
      <c r="A43" s="4" t="s">
        <v>95</v>
      </c>
      <c r="C43" s="5" t="n">
        <v>-455</v>
      </c>
    </row>
    <row r="44" spans="1:4">
      <c r="A44" s="4" t="s">
        <v>243</v>
      </c>
      <c r="C44" s="5" t="n">
        <v>-351</v>
      </c>
    </row>
    <row r="45" spans="1:4">
      <c r="A45" s="4" t="s">
        <v>229</v>
      </c>
      <c r="C45" s="7" t="n">
        <v>-2836</v>
      </c>
    </row>
    <row r="46" spans="1:4"/>
    <row r="47" spans="1:4">
      <c r="A47" s="4" t="s">
        <v>26</v>
      </c>
      <c r="B47" s="4" t="s">
        <v>68</v>
      </c>
    </row>
  </sheetData>
  <mergeCells count="4">
    <mergeCell ref="A1:B2"/>
    <mergeCell ref="C1:D1"/>
    <mergeCell ref="A46:C46"/>
    <mergeCell ref="B47:C4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4"/>
  </cols>
  <sheetData>
    <row r="1" spans="1:7">
      <c r="A1" s="1" t="s">
        <v>245</v>
      </c>
      <c r="B1" s="2" t="s">
        <v>246</v>
      </c>
      <c r="C1" s="2" t="s">
        <v>247</v>
      </c>
      <c r="D1" s="2" t="s">
        <v>2</v>
      </c>
      <c r="E1" s="2" t="s">
        <v>70</v>
      </c>
      <c r="F1" s="2" t="s">
        <v>25</v>
      </c>
      <c r="G1" s="2" t="s">
        <v>26</v>
      </c>
    </row>
    <row r="2" spans="1:7">
      <c r="A2" s="3" t="s">
        <v>248</v>
      </c>
    </row>
    <row r="3" spans="1:7">
      <c r="A3" s="4" t="s">
        <v>86</v>
      </c>
      <c r="C3" s="8" t="n">
        <v>0.55</v>
      </c>
      <c r="D3" s="8" t="n">
        <v>0.55</v>
      </c>
      <c r="E3" s="8" t="n">
        <v>0.46</v>
      </c>
    </row>
    <row r="4" spans="1:7">
      <c r="A4" s="4" t="s">
        <v>249</v>
      </c>
      <c r="D4" s="7" t="n">
        <v>24006</v>
      </c>
      <c r="F4" s="7" t="n">
        <v>536</v>
      </c>
    </row>
    <row r="5" spans="1:7">
      <c r="A5" s="4" t="s">
        <v>250</v>
      </c>
      <c r="C5" s="4" t="s">
        <v>251</v>
      </c>
    </row>
    <row r="6" spans="1:7">
      <c r="A6" s="4" t="s">
        <v>252</v>
      </c>
      <c r="C6" s="4" t="s">
        <v>253</v>
      </c>
    </row>
    <row r="7" spans="1:7">
      <c r="A7" s="4" t="s">
        <v>254</v>
      </c>
      <c r="C7" s="4" t="s">
        <v>255</v>
      </c>
    </row>
    <row r="8" spans="1:7">
      <c r="A8" s="4" t="s">
        <v>256</v>
      </c>
    </row>
    <row r="9" spans="1:7">
      <c r="A9" s="3" t="s">
        <v>248</v>
      </c>
    </row>
    <row r="10" spans="1:7">
      <c r="A10" s="4" t="s">
        <v>86</v>
      </c>
      <c r="B10" s="8" t="n">
        <v>0.55</v>
      </c>
    </row>
    <row r="11" spans="1:7">
      <c r="A11" s="4" t="s">
        <v>252</v>
      </c>
      <c r="B11" s="4" t="s">
        <v>257</v>
      </c>
    </row>
    <row r="12" spans="1:7">
      <c r="A12" s="4" t="s">
        <v>254</v>
      </c>
      <c r="B12" s="4" t="s">
        <v>258</v>
      </c>
    </row>
    <row r="13" spans="1:7"/>
    <row r="14" spans="1:7">
      <c r="A14" s="4" t="s">
        <v>26</v>
      </c>
      <c r="B14" s="4" t="s">
        <v>68</v>
      </c>
    </row>
  </sheetData>
  <mergeCells count="13">
    <mergeCell ref="F2:G2"/>
    <mergeCell ref="F3:G3"/>
    <mergeCell ref="F4:G4"/>
    <mergeCell ref="F5:G5"/>
    <mergeCell ref="F6:G6"/>
    <mergeCell ref="F7:G7"/>
    <mergeCell ref="F8:G8"/>
    <mergeCell ref="F9:G9"/>
    <mergeCell ref="F10:G10"/>
    <mergeCell ref="F11:G11"/>
    <mergeCell ref="F12:G12"/>
    <mergeCell ref="A13:G13"/>
    <mergeCell ref="B14:G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59</v>
      </c>
      <c r="B1" s="2" t="s">
        <v>1</v>
      </c>
    </row>
    <row r="2" spans="1:5">
      <c r="B2" s="2" t="s">
        <v>2</v>
      </c>
      <c r="C2" s="2" t="s">
        <v>70</v>
      </c>
      <c r="D2" s="2" t="s">
        <v>25</v>
      </c>
      <c r="E2" s="2" t="s">
        <v>26</v>
      </c>
    </row>
    <row r="3" spans="1:5">
      <c r="A3" s="3" t="s">
        <v>260</v>
      </c>
    </row>
    <row r="4" spans="1:5">
      <c r="A4" s="4" t="s">
        <v>65</v>
      </c>
      <c r="B4" s="7" t="n">
        <v>-2836000</v>
      </c>
      <c r="D4" s="7" t="n">
        <v>-2030000</v>
      </c>
    </row>
    <row r="5" spans="1:5">
      <c r="A5" s="4" t="s">
        <v>261</v>
      </c>
      <c r="B5" s="5" t="n">
        <v>0</v>
      </c>
      <c r="C5" s="7" t="n">
        <v>0</v>
      </c>
    </row>
    <row r="6" spans="1:5">
      <c r="A6" s="4" t="s">
        <v>244</v>
      </c>
    </row>
    <row r="7" spans="1:5">
      <c r="A7" s="3" t="s">
        <v>260</v>
      </c>
    </row>
    <row r="8" spans="1:5">
      <c r="A8" s="4" t="s">
        <v>262</v>
      </c>
      <c r="B8" s="7" t="n">
        <v>-351000</v>
      </c>
    </row>
    <row r="9" spans="1:5"/>
    <row r="10" spans="1:5">
      <c r="A10" s="4" t="s">
        <v>26</v>
      </c>
      <c r="B10" s="4" t="s">
        <v>68</v>
      </c>
    </row>
  </sheetData>
  <mergeCells count="11">
    <mergeCell ref="A1:A2"/>
    <mergeCell ref="B1:C1"/>
    <mergeCell ref="D1:E1"/>
    <mergeCell ref="D3:E3"/>
    <mergeCell ref="D4:E4"/>
    <mergeCell ref="D5:E5"/>
    <mergeCell ref="D6:E6"/>
    <mergeCell ref="D7:E7"/>
    <mergeCell ref="D8:E8"/>
    <mergeCell ref="A9:E9"/>
    <mergeCell ref="B10:E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63</v>
      </c>
      <c r="B1" s="2" t="s">
        <v>246</v>
      </c>
      <c r="C1" s="2" t="s">
        <v>2</v>
      </c>
    </row>
    <row r="2" spans="1:3">
      <c r="A2" s="4" t="s">
        <v>264</v>
      </c>
    </row>
    <row r="3" spans="1:3">
      <c r="A3" s="3" t="s">
        <v>265</v>
      </c>
    </row>
    <row r="4" spans="1:3">
      <c r="A4" s="4" t="s">
        <v>266</v>
      </c>
      <c r="C4" s="10" t="n">
        <v>4.1</v>
      </c>
    </row>
    <row r="5" spans="1:3">
      <c r="A5" s="4" t="s">
        <v>267</v>
      </c>
      <c r="C5" s="11" t="n">
        <v>8.300000000000001</v>
      </c>
    </row>
    <row r="6" spans="1:3">
      <c r="A6" s="4" t="s">
        <v>268</v>
      </c>
      <c r="C6" s="11" t="n">
        <v>8.300000000000001</v>
      </c>
    </row>
    <row r="7" spans="1:3">
      <c r="A7" s="4" t="s">
        <v>269</v>
      </c>
      <c r="C7" s="11" t="n">
        <v>8.300000000000001</v>
      </c>
    </row>
    <row r="8" spans="1:3">
      <c r="A8" s="4" t="s">
        <v>270</v>
      </c>
      <c r="C8" s="11" t="n">
        <v>8.300000000000001</v>
      </c>
    </row>
    <row r="9" spans="1:3">
      <c r="A9" s="4" t="s">
        <v>271</v>
      </c>
      <c r="C9" s="11" t="n">
        <v>8.300000000000001</v>
      </c>
    </row>
    <row r="10" spans="1:3">
      <c r="A10" s="4" t="s">
        <v>272</v>
      </c>
      <c r="C10" s="11" t="n">
        <v>8.300000000000001</v>
      </c>
    </row>
    <row r="11" spans="1:3">
      <c r="A11" s="4" t="s">
        <v>273</v>
      </c>
      <c r="C11" s="11" t="n">
        <v>401.4</v>
      </c>
    </row>
    <row r="12" spans="1:3">
      <c r="A12" s="4" t="s">
        <v>274</v>
      </c>
      <c r="C12" s="5" t="n">
        <v>4</v>
      </c>
    </row>
    <row r="13" spans="1:3">
      <c r="A13" s="4" t="s">
        <v>275</v>
      </c>
      <c r="C13" s="7" t="n">
        <v>366</v>
      </c>
    </row>
    <row r="14" spans="1:3">
      <c r="A14" s="4" t="s">
        <v>276</v>
      </c>
    </row>
    <row r="15" spans="1:3">
      <c r="A15" s="3" t="s">
        <v>265</v>
      </c>
    </row>
    <row r="16" spans="1:3">
      <c r="A16" s="4" t="s">
        <v>277</v>
      </c>
      <c r="B16" s="7" t="n">
        <v>425</v>
      </c>
    </row>
    <row r="17" spans="1:3">
      <c r="A17" s="4" t="s">
        <v>278</v>
      </c>
      <c r="B17" s="4" t="s">
        <v>279</v>
      </c>
    </row>
    <row r="18" spans="1:3">
      <c r="A18" s="4" t="s">
        <v>280</v>
      </c>
      <c r="B18" s="4" t="s">
        <v>281</v>
      </c>
    </row>
    <row r="19" spans="1:3">
      <c r="A19" s="4" t="s">
        <v>282</v>
      </c>
    </row>
    <row r="20" spans="1:3">
      <c r="A20" s="3" t="s">
        <v>265</v>
      </c>
    </row>
    <row r="21" spans="1:3">
      <c r="A21" s="4" t="s">
        <v>277</v>
      </c>
      <c r="B21" s="7" t="n">
        <v>400</v>
      </c>
    </row>
    <row r="22" spans="1:3">
      <c r="A22" s="4" t="s">
        <v>278</v>
      </c>
      <c r="B22" s="4" t="s">
        <v>283</v>
      </c>
    </row>
    <row r="23" spans="1:3">
      <c r="A23" s="4" t="s">
        <v>280</v>
      </c>
      <c r="B23" s="4" t="s">
        <v>284</v>
      </c>
    </row>
    <row r="24" spans="1:3">
      <c r="A24" s="4" t="s">
        <v>285</v>
      </c>
    </row>
    <row r="25" spans="1:3">
      <c r="A25" s="3" t="s">
        <v>265</v>
      </c>
    </row>
    <row r="26" spans="1:3">
      <c r="A26" s="4" t="s">
        <v>286</v>
      </c>
      <c r="B26" s="7" t="n">
        <v>8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7</v>
      </c>
      <c r="B1" s="2" t="s">
        <v>288</v>
      </c>
      <c r="C1" s="2" t="s">
        <v>1</v>
      </c>
    </row>
    <row r="2" spans="1:4">
      <c r="B2" s="2" t="s">
        <v>246</v>
      </c>
      <c r="C2" s="2" t="s">
        <v>2</v>
      </c>
      <c r="D2" s="2" t="s">
        <v>70</v>
      </c>
    </row>
    <row r="3" spans="1:4">
      <c r="A3" s="3" t="s">
        <v>289</v>
      </c>
    </row>
    <row r="4" spans="1:4">
      <c r="A4" s="4" t="s">
        <v>290</v>
      </c>
      <c r="C4" s="5" t="n">
        <v>448008</v>
      </c>
      <c r="D4" s="5" t="n">
        <v>80360</v>
      </c>
    </row>
    <row r="5" spans="1:4">
      <c r="A5" s="4" t="s">
        <v>291</v>
      </c>
      <c r="C5" s="7" t="n">
        <v>101084</v>
      </c>
      <c r="D5" s="7" t="n">
        <v>12721</v>
      </c>
    </row>
    <row r="6" spans="1:4">
      <c r="A6" s="4" t="s">
        <v>292</v>
      </c>
      <c r="C6" s="8" t="n">
        <v>225.63</v>
      </c>
      <c r="D6" s="8" t="n">
        <v>158.3</v>
      </c>
    </row>
    <row r="7" spans="1:4">
      <c r="A7" s="4" t="s">
        <v>293</v>
      </c>
      <c r="C7" s="7" t="n">
        <v>648900</v>
      </c>
    </row>
    <row r="8" spans="1:4">
      <c r="A8" s="4" t="s">
        <v>256</v>
      </c>
    </row>
    <row r="9" spans="1:4">
      <c r="A9" s="3" t="s">
        <v>289</v>
      </c>
    </row>
    <row r="10" spans="1:4">
      <c r="A10" s="4" t="s">
        <v>290</v>
      </c>
      <c r="B10" s="5" t="n">
        <v>351699</v>
      </c>
    </row>
    <row r="11" spans="1:4">
      <c r="A11" s="4" t="s">
        <v>291</v>
      </c>
      <c r="B11" s="7" t="n">
        <v>81300</v>
      </c>
    </row>
    <row r="12" spans="1:4">
      <c r="A12" s="4" t="s">
        <v>292</v>
      </c>
      <c r="B12" s="8" t="n">
        <v>231.2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295</v>
      </c>
    </row>
    <row r="3" spans="1:3">
      <c r="A3" s="4" t="s">
        <v>296</v>
      </c>
      <c r="B3" s="7" t="n">
        <v>32221</v>
      </c>
      <c r="C3" s="7" t="n">
        <v>7933</v>
      </c>
    </row>
    <row r="4" spans="1:3">
      <c r="A4" s="4" t="s">
        <v>297</v>
      </c>
      <c r="B4" s="5" t="n">
        <v>91137</v>
      </c>
      <c r="C4" s="5" t="n">
        <v>96375</v>
      </c>
    </row>
    <row r="5" spans="1:3">
      <c r="A5" s="4" t="s">
        <v>298</v>
      </c>
      <c r="B5" s="5" t="n">
        <v>8669</v>
      </c>
      <c r="C5" s="5" t="n">
        <v>8119</v>
      </c>
    </row>
    <row r="6" spans="1:3">
      <c r="A6" s="4" t="s">
        <v>299</v>
      </c>
      <c r="B6" s="5" t="n">
        <v>18502</v>
      </c>
      <c r="C6" s="5" t="n">
        <v>19945</v>
      </c>
    </row>
    <row r="7" spans="1:3">
      <c r="A7" s="4" t="s">
        <v>300</v>
      </c>
      <c r="B7" s="5" t="n">
        <v>70000</v>
      </c>
      <c r="C7" s="5" t="n">
        <v>74007</v>
      </c>
    </row>
    <row r="8" spans="1:3">
      <c r="A8" s="4" t="s">
        <v>301</v>
      </c>
    </row>
    <row r="9" spans="1:3">
      <c r="A9" s="3" t="s">
        <v>295</v>
      </c>
    </row>
    <row r="10" spans="1:3">
      <c r="A10" s="4" t="s">
        <v>302</v>
      </c>
      <c r="B10" s="5" t="n">
        <v>32221</v>
      </c>
      <c r="C10" s="5" t="n">
        <v>7933</v>
      </c>
    </row>
    <row r="11" spans="1:3">
      <c r="A11" s="4" t="s">
        <v>303</v>
      </c>
      <c r="B11" s="5" t="n">
        <v>91137</v>
      </c>
      <c r="C11" s="5" t="n">
        <v>96375</v>
      </c>
    </row>
    <row r="12" spans="1:3">
      <c r="A12" s="4" t="s">
        <v>298</v>
      </c>
      <c r="B12" s="5" t="n">
        <v>8669</v>
      </c>
      <c r="C12" s="5" t="n">
        <v>8119</v>
      </c>
    </row>
    <row r="13" spans="1:3">
      <c r="A13" s="4" t="s">
        <v>304</v>
      </c>
      <c r="B13" s="5" t="n">
        <v>18502</v>
      </c>
      <c r="C13" s="5" t="n">
        <v>19945</v>
      </c>
    </row>
    <row r="14" spans="1:3">
      <c r="A14" s="4" t="s">
        <v>305</v>
      </c>
      <c r="B14" s="7" t="n">
        <v>70000</v>
      </c>
      <c r="C14" s="7" t="n">
        <v>740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6</v>
      </c>
      <c r="B1" s="2" t="s">
        <v>2</v>
      </c>
      <c r="C1" s="2" t="s">
        <v>25</v>
      </c>
    </row>
    <row r="2" spans="1:3">
      <c r="A2" s="4" t="s">
        <v>307</v>
      </c>
    </row>
    <row r="3" spans="1:3">
      <c r="A3" s="3" t="s">
        <v>265</v>
      </c>
    </row>
    <row r="4" spans="1:3">
      <c r="A4" s="4" t="s">
        <v>308</v>
      </c>
      <c r="B4" s="7" t="n">
        <v>491250</v>
      </c>
      <c r="C4" s="7" t="n">
        <v>492500</v>
      </c>
    </row>
    <row r="5" spans="1:3">
      <c r="A5" s="4" t="s">
        <v>309</v>
      </c>
      <c r="B5" s="5" t="n">
        <v>490268</v>
      </c>
      <c r="C5" s="5" t="n">
        <v>494470</v>
      </c>
    </row>
    <row r="6" spans="1:3">
      <c r="A6" s="4" t="s">
        <v>310</v>
      </c>
    </row>
    <row r="7" spans="1:3">
      <c r="A7" s="3" t="s">
        <v>265</v>
      </c>
    </row>
    <row r="8" spans="1:3">
      <c r="A8" s="4" t="s">
        <v>308</v>
      </c>
      <c r="B8" s="5" t="n">
        <v>786000</v>
      </c>
      <c r="C8" s="5" t="n">
        <v>788000</v>
      </c>
    </row>
    <row r="9" spans="1:3">
      <c r="A9" s="4" t="s">
        <v>309</v>
      </c>
      <c r="B9" s="5" t="n">
        <v>811938</v>
      </c>
      <c r="C9" s="5" t="n">
        <v>821884</v>
      </c>
    </row>
    <row r="10" spans="1:3">
      <c r="A10" s="4" t="s">
        <v>311</v>
      </c>
    </row>
    <row r="11" spans="1:3">
      <c r="A11" s="3" t="s">
        <v>265</v>
      </c>
    </row>
    <row r="12" spans="1:3">
      <c r="A12" s="4" t="s">
        <v>308</v>
      </c>
      <c r="B12" s="5" t="n">
        <v>597000</v>
      </c>
      <c r="C12" s="5" t="n">
        <v>598500</v>
      </c>
    </row>
    <row r="13" spans="1:3">
      <c r="A13" s="4" t="s">
        <v>309</v>
      </c>
      <c r="B13" s="5" t="n">
        <v>583269</v>
      </c>
      <c r="C13" s="5" t="n">
        <v>592515</v>
      </c>
    </row>
    <row r="14" spans="1:3">
      <c r="A14" s="4" t="s">
        <v>312</v>
      </c>
    </row>
    <row r="15" spans="1:3">
      <c r="A15" s="3" t="s">
        <v>265</v>
      </c>
    </row>
    <row r="16" spans="1:3">
      <c r="A16" s="4" t="s">
        <v>308</v>
      </c>
      <c r="B16" s="5" t="n">
        <v>995000</v>
      </c>
      <c r="C16" s="5" t="n">
        <v>997500</v>
      </c>
    </row>
    <row r="17" spans="1:3">
      <c r="A17" s="4" t="s">
        <v>309</v>
      </c>
      <c r="B17" s="5" t="n">
        <v>998980</v>
      </c>
      <c r="C17" s="5" t="n">
        <v>1023435</v>
      </c>
    </row>
    <row r="18" spans="1:3">
      <c r="A18" s="4" t="s">
        <v>313</v>
      </c>
    </row>
    <row r="19" spans="1:3">
      <c r="A19" s="3" t="s">
        <v>265</v>
      </c>
    </row>
    <row r="20" spans="1:3">
      <c r="A20" s="4" t="s">
        <v>308</v>
      </c>
      <c r="B20" s="5" t="n">
        <v>298500</v>
      </c>
      <c r="C20" s="5" t="n">
        <v>299250</v>
      </c>
    </row>
    <row r="21" spans="1:3">
      <c r="A21" s="4" t="s">
        <v>309</v>
      </c>
      <c r="B21" s="7" t="n">
        <v>299694</v>
      </c>
      <c r="C21" s="7" t="n">
        <v>3007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3" t="s">
        <v>316</v>
      </c>
    </row>
    <row r="3" spans="1:2">
      <c r="A3" s="4" t="s">
        <v>317</v>
      </c>
      <c r="B3" s="10" t="n">
        <v>10.1</v>
      </c>
    </row>
    <row r="4" spans="1:2">
      <c r="A4" s="4" t="s">
        <v>318</v>
      </c>
      <c r="B4" s="4" t="s">
        <v>319</v>
      </c>
    </row>
    <row r="5" spans="1:2">
      <c r="A5" s="4" t="s">
        <v>320</v>
      </c>
      <c r="B5" s="10" t="n">
        <v>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1</v>
      </c>
      <c r="B1" s="2" t="s">
        <v>1</v>
      </c>
      <c r="C1" s="2" t="s">
        <v>322</v>
      </c>
    </row>
    <row r="2" spans="1:3">
      <c r="B2" s="2" t="s">
        <v>2</v>
      </c>
      <c r="C2" s="2" t="s">
        <v>25</v>
      </c>
    </row>
    <row r="3" spans="1:3">
      <c r="A3" s="3" t="s">
        <v>161</v>
      </c>
    </row>
    <row r="4" spans="1:3">
      <c r="A4" s="4" t="s">
        <v>323</v>
      </c>
      <c r="B4" s="10" t="n">
        <v>2.4</v>
      </c>
      <c r="C4" s="7" t="n">
        <v>4</v>
      </c>
    </row>
    <row r="5" spans="1:3">
      <c r="A5" s="4" t="s">
        <v>324</v>
      </c>
      <c r="B5" s="5" t="n">
        <v>2033</v>
      </c>
    </row>
    <row r="6" spans="1:3">
      <c r="A6" s="4" t="s">
        <v>325</v>
      </c>
      <c r="B6" s="10" t="n">
        <v>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326</v>
      </c>
      <c r="B1" s="2" t="s">
        <v>1</v>
      </c>
      <c r="C1" s="2" t="s">
        <v>322</v>
      </c>
    </row>
    <row r="2" spans="1:4">
      <c r="B2" s="2" t="s">
        <v>2</v>
      </c>
      <c r="C2" s="2" t="s">
        <v>25</v>
      </c>
    </row>
    <row r="3" spans="1:4">
      <c r="A3" s="3" t="s">
        <v>327</v>
      </c>
    </row>
    <row r="4" spans="1:4">
      <c r="A4" s="4" t="s">
        <v>328</v>
      </c>
      <c r="B4" s="7" t="n">
        <v>4069</v>
      </c>
      <c r="C4" s="7" t="n">
        <v>2750</v>
      </c>
      <c r="D4" s="4" t="s">
        <v>26</v>
      </c>
    </row>
    <row r="5" spans="1:4">
      <c r="A5" s="4" t="s">
        <v>244</v>
      </c>
    </row>
    <row r="6" spans="1:4">
      <c r="A6" s="3" t="s">
        <v>327</v>
      </c>
    </row>
    <row r="7" spans="1:4">
      <c r="A7" s="4" t="s">
        <v>262</v>
      </c>
      <c r="B7" s="7" t="n">
        <v>-351</v>
      </c>
    </row>
    <row r="8" spans="1:4">
      <c r="A8" s="4" t="s">
        <v>329</v>
      </c>
    </row>
    <row r="9" spans="1:4">
      <c r="A9" s="3" t="s">
        <v>327</v>
      </c>
    </row>
    <row r="10" spans="1:4">
      <c r="A10" s="4" t="s">
        <v>330</v>
      </c>
      <c r="C10" s="5" t="n">
        <v>-15000</v>
      </c>
    </row>
    <row r="11" spans="1:4">
      <c r="A11" s="4" t="s">
        <v>331</v>
      </c>
      <c r="C11" s="5" t="n">
        <v>2400</v>
      </c>
    </row>
    <row r="12" spans="1:4">
      <c r="A12" s="4" t="s">
        <v>332</v>
      </c>
      <c r="C12" s="5" t="n">
        <v>12600</v>
      </c>
    </row>
    <row r="13" spans="1:4">
      <c r="A13" s="4" t="s">
        <v>328</v>
      </c>
      <c r="C13" s="7" t="n">
        <v>3500</v>
      </c>
    </row>
    <row r="14" spans="1:4">
      <c r="A14" s="4" t="s">
        <v>333</v>
      </c>
      <c r="C14" s="4" t="s">
        <v>334</v>
      </c>
    </row>
    <row r="15" spans="1:4">
      <c r="A15" s="4" t="s">
        <v>335</v>
      </c>
      <c r="C15" s="7" t="n">
        <v>-6400</v>
      </c>
    </row>
    <row r="16" spans="1:4">
      <c r="A16" s="4" t="s">
        <v>336</v>
      </c>
      <c r="C16" s="7" t="n">
        <v>1600</v>
      </c>
    </row>
    <row r="17" spans="1:4"/>
    <row r="18" spans="1:4">
      <c r="A18" s="4" t="s">
        <v>26</v>
      </c>
      <c r="B18" s="4" t="s">
        <v>68</v>
      </c>
    </row>
  </sheetData>
  <mergeCells count="5">
    <mergeCell ref="A1:A2"/>
    <mergeCell ref="C1:D1"/>
    <mergeCell ref="C2:D2"/>
    <mergeCell ref="A17:D17"/>
    <mergeCell ref="B18:D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0</v>
      </c>
    </row>
    <row r="3" spans="1:3">
      <c r="A3" s="3" t="s">
        <v>94</v>
      </c>
    </row>
    <row r="4" spans="1:3">
      <c r="A4" s="4" t="s">
        <v>82</v>
      </c>
      <c r="B4" s="7" t="n">
        <v>88827</v>
      </c>
      <c r="C4" s="7" t="n">
        <v>62469</v>
      </c>
    </row>
    <row r="5" spans="1:3">
      <c r="A5" s="4" t="s">
        <v>95</v>
      </c>
      <c r="B5" s="5" t="n">
        <v>-455</v>
      </c>
      <c r="C5" s="5" t="n">
        <v>67</v>
      </c>
    </row>
    <row r="6" spans="1:3">
      <c r="A6" s="4" t="s">
        <v>96</v>
      </c>
      <c r="B6" s="7" t="n">
        <v>88372</v>
      </c>
      <c r="C6" s="7" t="n">
        <v>625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7</v>
      </c>
      <c r="B1" s="2" t="s">
        <v>2</v>
      </c>
      <c r="C1" s="2" t="s">
        <v>25</v>
      </c>
    </row>
    <row r="2" spans="1:4">
      <c r="A2" s="3" t="s">
        <v>43</v>
      </c>
    </row>
    <row r="3" spans="1:4">
      <c r="A3" s="4" t="s">
        <v>47</v>
      </c>
      <c r="B3" s="7" t="n">
        <v>4069</v>
      </c>
      <c r="C3" s="7" t="n">
        <v>2750</v>
      </c>
      <c r="D3" s="4" t="s">
        <v>26</v>
      </c>
    </row>
    <row r="4" spans="1:4">
      <c r="A4" s="3" t="s">
        <v>50</v>
      </c>
    </row>
    <row r="5" spans="1:4">
      <c r="A5" s="4" t="s">
        <v>55</v>
      </c>
      <c r="B5" s="5" t="n">
        <v>105830</v>
      </c>
      <c r="C5" s="5" t="n">
        <v>120223</v>
      </c>
      <c r="D5" s="4" t="s">
        <v>26</v>
      </c>
    </row>
    <row r="6" spans="1:4">
      <c r="A6" s="4" t="s">
        <v>56</v>
      </c>
      <c r="B6" s="5" t="n">
        <v>112143</v>
      </c>
      <c r="C6" s="5" t="n">
        <v>117554</v>
      </c>
      <c r="D6" s="4" t="s">
        <v>26</v>
      </c>
    </row>
    <row r="7" spans="1:4">
      <c r="A7" s="3" t="s">
        <v>58</v>
      </c>
    </row>
    <row r="8" spans="1:4">
      <c r="A8" s="4" t="s">
        <v>56</v>
      </c>
      <c r="B8" s="5" t="n">
        <v>35843</v>
      </c>
      <c r="C8" s="5" t="n">
        <v>21751</v>
      </c>
      <c r="D8" s="4" t="s">
        <v>26</v>
      </c>
    </row>
    <row r="9" spans="1:4">
      <c r="A9" s="3" t="s">
        <v>61</v>
      </c>
    </row>
    <row r="10" spans="1:4">
      <c r="A10" s="4" t="s">
        <v>64</v>
      </c>
      <c r="B10" s="5" t="n">
        <v>-2768591</v>
      </c>
      <c r="C10" s="5" t="n">
        <v>-2739437</v>
      </c>
      <c r="D10" s="4" t="s">
        <v>26</v>
      </c>
    </row>
    <row r="11" spans="1:4">
      <c r="A11" s="4" t="s">
        <v>329</v>
      </c>
    </row>
    <row r="12" spans="1:4">
      <c r="A12" s="3" t="s">
        <v>43</v>
      </c>
    </row>
    <row r="13" spans="1:4">
      <c r="A13" s="4" t="s">
        <v>47</v>
      </c>
      <c r="C13" s="5" t="n">
        <v>3500</v>
      </c>
    </row>
    <row r="14" spans="1:4">
      <c r="A14" s="4" t="s">
        <v>338</v>
      </c>
    </row>
    <row r="15" spans="1:4">
      <c r="A15" s="3" t="s">
        <v>43</v>
      </c>
    </row>
    <row r="16" spans="1:4">
      <c r="A16" s="4" t="s">
        <v>47</v>
      </c>
      <c r="B16" s="5" t="n">
        <v>2202</v>
      </c>
      <c r="C16" s="5" t="n">
        <v>2750</v>
      </c>
    </row>
    <row r="17" spans="1:4">
      <c r="A17" s="3" t="s">
        <v>50</v>
      </c>
    </row>
    <row r="18" spans="1:4">
      <c r="A18" s="4" t="s">
        <v>55</v>
      </c>
      <c r="B18" s="5" t="n">
        <v>112265</v>
      </c>
      <c r="C18" s="5" t="n">
        <v>120223</v>
      </c>
    </row>
    <row r="19" spans="1:4">
      <c r="A19" s="4" t="s">
        <v>56</v>
      </c>
      <c r="B19" s="5" t="n">
        <v>109747</v>
      </c>
      <c r="C19" s="5" t="n">
        <v>58578</v>
      </c>
    </row>
    <row r="20" spans="1:4">
      <c r="A20" s="3" t="s">
        <v>58</v>
      </c>
    </row>
    <row r="21" spans="1:4">
      <c r="A21" s="4" t="s">
        <v>56</v>
      </c>
      <c r="B21" s="5" t="n">
        <v>23273</v>
      </c>
      <c r="C21" s="5" t="n">
        <v>21751</v>
      </c>
    </row>
    <row r="22" spans="1:4">
      <c r="A22" s="3" t="s">
        <v>61</v>
      </c>
    </row>
    <row r="23" spans="1:4">
      <c r="A23" s="4" t="s">
        <v>64</v>
      </c>
      <c r="B23" s="5" t="n">
        <v>-2761927</v>
      </c>
      <c r="C23" s="5" t="n">
        <v>-2739437</v>
      </c>
    </row>
    <row r="24" spans="1:4">
      <c r="A24" s="4" t="s">
        <v>339</v>
      </c>
    </row>
    <row r="25" spans="1:4">
      <c r="A25" s="3" t="s">
        <v>43</v>
      </c>
    </row>
    <row r="26" spans="1:4">
      <c r="A26" s="4" t="s">
        <v>47</v>
      </c>
      <c r="B26" s="5" t="n">
        <v>1867</v>
      </c>
    </row>
    <row r="27" spans="1:4">
      <c r="A27" s="3" t="s">
        <v>50</v>
      </c>
    </row>
    <row r="28" spans="1:4">
      <c r="A28" s="4" t="s">
        <v>55</v>
      </c>
      <c r="B28" s="5" t="n">
        <v>-6435</v>
      </c>
    </row>
    <row r="29" spans="1:4">
      <c r="A29" s="4" t="s">
        <v>56</v>
      </c>
      <c r="B29" s="5" t="n">
        <v>2396</v>
      </c>
    </row>
    <row r="30" spans="1:4">
      <c r="A30" s="3" t="s">
        <v>58</v>
      </c>
    </row>
    <row r="31" spans="1:4">
      <c r="A31" s="4" t="s">
        <v>56</v>
      </c>
      <c r="B31" s="5" t="n">
        <v>12570</v>
      </c>
    </row>
    <row r="32" spans="1:4">
      <c r="A32" s="3" t="s">
        <v>61</v>
      </c>
    </row>
    <row r="33" spans="1:4">
      <c r="A33" s="4" t="s">
        <v>64</v>
      </c>
      <c r="B33" s="7" t="n">
        <v>-6664</v>
      </c>
    </row>
    <row r="34" spans="1:4">
      <c r="A34" s="4" t="s">
        <v>340</v>
      </c>
    </row>
    <row r="35" spans="1:4">
      <c r="A35" s="3" t="s">
        <v>43</v>
      </c>
    </row>
    <row r="36" spans="1:4">
      <c r="A36" s="4" t="s">
        <v>47</v>
      </c>
      <c r="C36" s="5" t="n">
        <v>1878</v>
      </c>
    </row>
    <row r="37" spans="1:4">
      <c r="A37" s="3" t="s">
        <v>50</v>
      </c>
    </row>
    <row r="38" spans="1:4">
      <c r="A38" s="4" t="s">
        <v>55</v>
      </c>
      <c r="C38" s="5" t="n">
        <v>-6425</v>
      </c>
    </row>
    <row r="39" spans="1:4">
      <c r="A39" s="4" t="s">
        <v>56</v>
      </c>
      <c r="C39" s="5" t="n">
        <v>2365</v>
      </c>
    </row>
    <row r="40" spans="1:4">
      <c r="A40" s="3" t="s">
        <v>58</v>
      </c>
    </row>
    <row r="41" spans="1:4">
      <c r="A41" s="4" t="s">
        <v>56</v>
      </c>
      <c r="C41" s="5" t="n">
        <v>12639</v>
      </c>
    </row>
    <row r="42" spans="1:4">
      <c r="A42" s="3" t="s">
        <v>61</v>
      </c>
    </row>
    <row r="43" spans="1:4">
      <c r="A43" s="4" t="s">
        <v>64</v>
      </c>
      <c r="C43" s="5" t="n">
        <v>-6701</v>
      </c>
    </row>
    <row r="44" spans="1:4">
      <c r="A44" s="4" t="s">
        <v>341</v>
      </c>
    </row>
    <row r="45" spans="1:4">
      <c r="A45" s="3" t="s">
        <v>43</v>
      </c>
    </row>
    <row r="46" spans="1:4">
      <c r="A46" s="4" t="s">
        <v>47</v>
      </c>
      <c r="C46" s="5" t="n">
        <v>4628</v>
      </c>
    </row>
    <row r="47" spans="1:4">
      <c r="A47" s="3" t="s">
        <v>50</v>
      </c>
    </row>
    <row r="48" spans="1:4">
      <c r="A48" s="4" t="s">
        <v>55</v>
      </c>
      <c r="C48" s="5" t="n">
        <v>113798</v>
      </c>
    </row>
    <row r="49" spans="1:4">
      <c r="A49" s="4" t="s">
        <v>56</v>
      </c>
      <c r="C49" s="5" t="n">
        <v>60943</v>
      </c>
    </row>
    <row r="50" spans="1:4">
      <c r="A50" s="3" t="s">
        <v>58</v>
      </c>
    </row>
    <row r="51" spans="1:4">
      <c r="A51" s="4" t="s">
        <v>56</v>
      </c>
      <c r="C51" s="5" t="n">
        <v>34390</v>
      </c>
    </row>
    <row r="52" spans="1:4">
      <c r="A52" s="3" t="s">
        <v>61</v>
      </c>
    </row>
    <row r="53" spans="1:4">
      <c r="A53" s="4" t="s">
        <v>64</v>
      </c>
      <c r="C53" s="7" t="n">
        <v>-2746138</v>
      </c>
    </row>
    <row r="54" spans="1:4"/>
    <row r="55" spans="1:4">
      <c r="A55" s="4" t="s">
        <v>26</v>
      </c>
      <c r="B55" s="4" t="s">
        <v>68</v>
      </c>
    </row>
  </sheetData>
  <mergeCells count="3">
    <mergeCell ref="C1:D1"/>
    <mergeCell ref="A54:D54"/>
    <mergeCell ref="B55:D5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42</v>
      </c>
      <c r="B1" s="2" t="s">
        <v>1</v>
      </c>
    </row>
    <row r="2" spans="1:5">
      <c r="B2" s="2" t="s">
        <v>2</v>
      </c>
      <c r="C2" s="2" t="s">
        <v>70</v>
      </c>
      <c r="D2" s="2" t="s">
        <v>25</v>
      </c>
    </row>
    <row r="3" spans="1:5">
      <c r="A3" s="3" t="s">
        <v>71</v>
      </c>
    </row>
    <row r="4" spans="1:5">
      <c r="A4" s="4" t="s">
        <v>72</v>
      </c>
      <c r="B4" s="7" t="n">
        <v>785371</v>
      </c>
      <c r="C4" s="7" t="n">
        <v>624217</v>
      </c>
    </row>
    <row r="5" spans="1:5">
      <c r="A5" s="4" t="s">
        <v>76</v>
      </c>
      <c r="B5" s="5" t="n">
        <v>84178</v>
      </c>
      <c r="C5" s="5" t="n">
        <v>77782</v>
      </c>
    </row>
    <row r="6" spans="1:5">
      <c r="A6" s="4" t="s">
        <v>77</v>
      </c>
      <c r="B6" s="5" t="n">
        <v>133476</v>
      </c>
      <c r="C6" s="5" t="n">
        <v>116034</v>
      </c>
    </row>
    <row r="7" spans="1:5">
      <c r="A7" s="4" t="s">
        <v>80</v>
      </c>
      <c r="B7" s="5" t="n">
        <v>103670</v>
      </c>
      <c r="C7" s="5" t="n">
        <v>90514</v>
      </c>
    </row>
    <row r="8" spans="1:5">
      <c r="A8" s="4" t="s">
        <v>81</v>
      </c>
      <c r="B8" s="5" t="n">
        <v>14843</v>
      </c>
      <c r="C8" s="5" t="n">
        <v>28045</v>
      </c>
    </row>
    <row r="9" spans="1:5">
      <c r="A9" s="4" t="s">
        <v>82</v>
      </c>
      <c r="B9" s="5" t="n">
        <v>88827</v>
      </c>
      <c r="C9" s="5" t="n">
        <v>62469</v>
      </c>
    </row>
    <row r="10" spans="1:5">
      <c r="A10" s="3" t="s">
        <v>43</v>
      </c>
    </row>
    <row r="11" spans="1:5">
      <c r="A11" s="4" t="s">
        <v>47</v>
      </c>
      <c r="B11" s="5" t="n">
        <v>4069</v>
      </c>
      <c r="D11" s="7" t="n">
        <v>2750</v>
      </c>
      <c r="E11" s="4" t="s">
        <v>26</v>
      </c>
    </row>
    <row r="12" spans="1:5">
      <c r="A12" s="3" t="s">
        <v>50</v>
      </c>
    </row>
    <row r="13" spans="1:5">
      <c r="A13" s="4" t="s">
        <v>55</v>
      </c>
      <c r="B13" s="5" t="n">
        <v>105830</v>
      </c>
      <c r="D13" s="5" t="n">
        <v>120223</v>
      </c>
      <c r="E13" s="4" t="s">
        <v>26</v>
      </c>
    </row>
    <row r="14" spans="1:5">
      <c r="A14" s="4" t="s">
        <v>56</v>
      </c>
      <c r="B14" s="5" t="n">
        <v>112143</v>
      </c>
      <c r="D14" s="5" t="n">
        <v>117554</v>
      </c>
      <c r="E14" s="4" t="s">
        <v>26</v>
      </c>
    </row>
    <row r="15" spans="1:5">
      <c r="A15" s="3" t="s">
        <v>58</v>
      </c>
    </row>
    <row r="16" spans="1:5">
      <c r="A16" s="4" t="s">
        <v>56</v>
      </c>
      <c r="B16" s="5" t="n">
        <v>35843</v>
      </c>
      <c r="D16" s="5" t="n">
        <v>21751</v>
      </c>
      <c r="E16" s="4" t="s">
        <v>26</v>
      </c>
    </row>
    <row r="17" spans="1:5">
      <c r="A17" s="3" t="s">
        <v>61</v>
      </c>
    </row>
    <row r="18" spans="1:5">
      <c r="A18" s="4" t="s">
        <v>64</v>
      </c>
      <c r="B18" s="5" t="n">
        <v>-2768591</v>
      </c>
      <c r="D18" s="5" t="n">
        <v>-2739437</v>
      </c>
      <c r="E18" s="4" t="s">
        <v>26</v>
      </c>
    </row>
    <row r="19" spans="1:5">
      <c r="A19" s="4" t="s">
        <v>88</v>
      </c>
    </row>
    <row r="20" spans="1:5">
      <c r="A20" s="3" t="s">
        <v>71</v>
      </c>
    </row>
    <row r="21" spans="1:5">
      <c r="A21" s="4" t="s">
        <v>72</v>
      </c>
      <c r="B21" s="5" t="n">
        <v>89490</v>
      </c>
      <c r="C21" s="5" t="n">
        <v>79901</v>
      </c>
    </row>
    <row r="22" spans="1:5">
      <c r="A22" s="4" t="s">
        <v>89</v>
      </c>
    </row>
    <row r="23" spans="1:5">
      <c r="A23" s="3" t="s">
        <v>71</v>
      </c>
    </row>
    <row r="24" spans="1:5">
      <c r="A24" s="4" t="s">
        <v>72</v>
      </c>
      <c r="B24" s="5" t="n">
        <v>82211</v>
      </c>
    </row>
    <row r="25" spans="1:5">
      <c r="A25" s="4" t="s">
        <v>90</v>
      </c>
      <c r="B25" s="5" t="n">
        <v>82211</v>
      </c>
    </row>
    <row r="26" spans="1:5">
      <c r="A26" s="4" t="s">
        <v>92</v>
      </c>
    </row>
    <row r="27" spans="1:5">
      <c r="A27" s="3" t="s">
        <v>71</v>
      </c>
    </row>
    <row r="28" spans="1:5">
      <c r="A28" s="4" t="s">
        <v>72</v>
      </c>
      <c r="B28" s="5" t="n">
        <v>52421</v>
      </c>
      <c r="C28" s="7" t="n">
        <v>42218</v>
      </c>
    </row>
    <row r="29" spans="1:5">
      <c r="A29" s="4" t="s">
        <v>338</v>
      </c>
    </row>
    <row r="30" spans="1:5">
      <c r="A30" s="3" t="s">
        <v>71</v>
      </c>
    </row>
    <row r="31" spans="1:5">
      <c r="A31" s="4" t="s">
        <v>76</v>
      </c>
      <c r="B31" s="5" t="n">
        <v>88746</v>
      </c>
    </row>
    <row r="32" spans="1:5">
      <c r="A32" s="4" t="s">
        <v>77</v>
      </c>
      <c r="B32" s="5" t="n">
        <v>133428</v>
      </c>
    </row>
    <row r="33" spans="1:5">
      <c r="A33" s="4" t="s">
        <v>80</v>
      </c>
      <c r="B33" s="5" t="n">
        <v>103622</v>
      </c>
    </row>
    <row r="34" spans="1:5">
      <c r="A34" s="4" t="s">
        <v>81</v>
      </c>
      <c r="B34" s="5" t="n">
        <v>14832</v>
      </c>
    </row>
    <row r="35" spans="1:5">
      <c r="A35" s="4" t="s">
        <v>82</v>
      </c>
      <c r="B35" s="5" t="n">
        <v>88790</v>
      </c>
    </row>
    <row r="36" spans="1:5">
      <c r="A36" s="3" t="s">
        <v>43</v>
      </c>
    </row>
    <row r="37" spans="1:5">
      <c r="A37" s="4" t="s">
        <v>47</v>
      </c>
      <c r="B37" s="5" t="n">
        <v>2202</v>
      </c>
      <c r="D37" s="5" t="n">
        <v>2750</v>
      </c>
    </row>
    <row r="38" spans="1:5">
      <c r="A38" s="3" t="s">
        <v>50</v>
      </c>
    </row>
    <row r="39" spans="1:5">
      <c r="A39" s="4" t="s">
        <v>55</v>
      </c>
      <c r="B39" s="5" t="n">
        <v>112265</v>
      </c>
      <c r="D39" s="5" t="n">
        <v>120223</v>
      </c>
    </row>
    <row r="40" spans="1:5">
      <c r="A40" s="4" t="s">
        <v>56</v>
      </c>
      <c r="B40" s="5" t="n">
        <v>109747</v>
      </c>
      <c r="D40" s="5" t="n">
        <v>58578</v>
      </c>
    </row>
    <row r="41" spans="1:5">
      <c r="A41" s="3" t="s">
        <v>58</v>
      </c>
    </row>
    <row r="42" spans="1:5">
      <c r="A42" s="4" t="s">
        <v>56</v>
      </c>
      <c r="B42" s="5" t="n">
        <v>23273</v>
      </c>
      <c r="D42" s="5" t="n">
        <v>21751</v>
      </c>
    </row>
    <row r="43" spans="1:5">
      <c r="A43" s="3" t="s">
        <v>61</v>
      </c>
    </row>
    <row r="44" spans="1:5">
      <c r="A44" s="4" t="s">
        <v>64</v>
      </c>
      <c r="B44" s="5" t="n">
        <v>-2761927</v>
      </c>
      <c r="D44" s="7" t="n">
        <v>-2739437</v>
      </c>
    </row>
    <row r="45" spans="1:5">
      <c r="A45" s="4" t="s">
        <v>343</v>
      </c>
    </row>
    <row r="46" spans="1:5">
      <c r="A46" s="3" t="s">
        <v>71</v>
      </c>
    </row>
    <row r="47" spans="1:5">
      <c r="A47" s="4" t="s">
        <v>72</v>
      </c>
      <c r="B47" s="5" t="n">
        <v>94068</v>
      </c>
    </row>
    <row r="48" spans="1:5">
      <c r="A48" s="4" t="s">
        <v>344</v>
      </c>
    </row>
    <row r="49" spans="1:5">
      <c r="A49" s="3" t="s">
        <v>71</v>
      </c>
    </row>
    <row r="50" spans="1:5">
      <c r="A50" s="4" t="s">
        <v>72</v>
      </c>
      <c r="B50" s="5" t="n">
        <v>52383</v>
      </c>
    </row>
    <row r="51" spans="1:5">
      <c r="A51" s="4" t="s">
        <v>339</v>
      </c>
    </row>
    <row r="52" spans="1:5">
      <c r="A52" s="3" t="s">
        <v>71</v>
      </c>
    </row>
    <row r="53" spans="1:5">
      <c r="A53" s="4" t="s">
        <v>76</v>
      </c>
      <c r="B53" s="5" t="n">
        <v>-4568</v>
      </c>
    </row>
    <row r="54" spans="1:5">
      <c r="A54" s="4" t="s">
        <v>77</v>
      </c>
      <c r="B54" s="5" t="n">
        <v>48</v>
      </c>
    </row>
    <row r="55" spans="1:5">
      <c r="A55" s="4" t="s">
        <v>80</v>
      </c>
      <c r="B55" s="5" t="n">
        <v>48</v>
      </c>
    </row>
    <row r="56" spans="1:5">
      <c r="A56" s="4" t="s">
        <v>81</v>
      </c>
      <c r="B56" s="5" t="n">
        <v>11</v>
      </c>
    </row>
    <row r="57" spans="1:5">
      <c r="A57" s="4" t="s">
        <v>82</v>
      </c>
      <c r="B57" s="5" t="n">
        <v>37</v>
      </c>
    </row>
    <row r="58" spans="1:5">
      <c r="A58" s="3" t="s">
        <v>43</v>
      </c>
    </row>
    <row r="59" spans="1:5">
      <c r="A59" s="4" t="s">
        <v>47</v>
      </c>
      <c r="B59" s="5" t="n">
        <v>1867</v>
      </c>
    </row>
    <row r="60" spans="1:5">
      <c r="A60" s="3" t="s">
        <v>50</v>
      </c>
    </row>
    <row r="61" spans="1:5">
      <c r="A61" s="4" t="s">
        <v>55</v>
      </c>
      <c r="B61" s="5" t="n">
        <v>-6435</v>
      </c>
    </row>
    <row r="62" spans="1:5">
      <c r="A62" s="4" t="s">
        <v>56</v>
      </c>
      <c r="B62" s="5" t="n">
        <v>2396</v>
      </c>
    </row>
    <row r="63" spans="1:5">
      <c r="A63" s="3" t="s">
        <v>58</v>
      </c>
    </row>
    <row r="64" spans="1:5">
      <c r="A64" s="4" t="s">
        <v>56</v>
      </c>
      <c r="B64" s="5" t="n">
        <v>12570</v>
      </c>
    </row>
    <row r="65" spans="1:5">
      <c r="A65" s="3" t="s">
        <v>61</v>
      </c>
    </row>
    <row r="66" spans="1:5">
      <c r="A66" s="4" t="s">
        <v>64</v>
      </c>
      <c r="B66" s="5" t="n">
        <v>-6664</v>
      </c>
    </row>
    <row r="67" spans="1:5">
      <c r="A67" s="4" t="s">
        <v>345</v>
      </c>
    </row>
    <row r="68" spans="1:5">
      <c r="A68" s="3" t="s">
        <v>71</v>
      </c>
    </row>
    <row r="69" spans="1:5">
      <c r="A69" s="4" t="s">
        <v>72</v>
      </c>
      <c r="B69" s="5" t="n">
        <v>-4578</v>
      </c>
    </row>
    <row r="70" spans="1:5">
      <c r="A70" s="4" t="s">
        <v>346</v>
      </c>
    </row>
    <row r="71" spans="1:5">
      <c r="A71" s="3" t="s">
        <v>71</v>
      </c>
    </row>
    <row r="72" spans="1:5">
      <c r="A72" s="4" t="s">
        <v>72</v>
      </c>
      <c r="B72" s="5" t="n">
        <v>82211</v>
      </c>
    </row>
    <row r="73" spans="1:5">
      <c r="A73" s="4" t="s">
        <v>90</v>
      </c>
      <c r="B73" s="5" t="n">
        <v>82211</v>
      </c>
    </row>
    <row r="74" spans="1:5">
      <c r="A74" s="4" t="s">
        <v>347</v>
      </c>
    </row>
    <row r="75" spans="1:5">
      <c r="A75" s="3" t="s">
        <v>71</v>
      </c>
    </row>
    <row r="76" spans="1:5">
      <c r="A76" s="4" t="s">
        <v>72</v>
      </c>
      <c r="B76" s="7" t="n">
        <v>38</v>
      </c>
    </row>
    <row r="77" spans="1:5"/>
    <row r="78" spans="1:5">
      <c r="A78" s="4" t="s">
        <v>26</v>
      </c>
      <c r="B78" s="4" t="s">
        <v>68</v>
      </c>
    </row>
  </sheetData>
  <mergeCells count="6">
    <mergeCell ref="A1:A2"/>
    <mergeCell ref="B1:C1"/>
    <mergeCell ref="D1:E1"/>
    <mergeCell ref="D2:E2"/>
    <mergeCell ref="A77:E77"/>
    <mergeCell ref="B78:E7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7</v>
      </c>
      <c r="B1" s="2" t="s">
        <v>1</v>
      </c>
    </row>
    <row r="2" spans="1:4">
      <c r="B2" s="2" t="s">
        <v>2</v>
      </c>
      <c r="D2" s="2" t="s">
        <v>70</v>
      </c>
    </row>
    <row r="3" spans="1:4">
      <c r="A3" s="3" t="s">
        <v>98</v>
      </c>
    </row>
    <row r="4" spans="1:4">
      <c r="A4" s="4" t="s">
        <v>82</v>
      </c>
      <c r="B4" s="7" t="n">
        <v>88827</v>
      </c>
      <c r="D4" s="7" t="n">
        <v>62469</v>
      </c>
    </row>
    <row r="5" spans="1:4">
      <c r="A5" s="3" t="s">
        <v>99</v>
      </c>
    </row>
    <row r="6" spans="1:4">
      <c r="A6" s="4" t="s">
        <v>100</v>
      </c>
      <c r="B6" s="5" t="n">
        <v>11069</v>
      </c>
      <c r="D6" s="5" t="n">
        <v>9498</v>
      </c>
    </row>
    <row r="7" spans="1:4">
      <c r="A7" s="4" t="s">
        <v>101</v>
      </c>
      <c r="B7" s="5" t="n">
        <v>365</v>
      </c>
      <c r="D7" s="5" t="n">
        <v>182</v>
      </c>
    </row>
    <row r="8" spans="1:4">
      <c r="A8" s="4" t="s">
        <v>102</v>
      </c>
      <c r="B8" s="5" t="n">
        <v>1177</v>
      </c>
      <c r="D8" s="5" t="n">
        <v>1400</v>
      </c>
    </row>
    <row r="9" spans="1:4">
      <c r="A9" s="4" t="s">
        <v>103</v>
      </c>
      <c r="B9" s="5" t="n">
        <v>566</v>
      </c>
      <c r="D9" s="5" t="n">
        <v>6232</v>
      </c>
    </row>
    <row r="10" spans="1:4">
      <c r="A10" s="4" t="s">
        <v>104</v>
      </c>
      <c r="B10" s="5" t="n">
        <v>6063</v>
      </c>
      <c r="D10" s="5" t="n">
        <v>5220</v>
      </c>
    </row>
    <row r="11" spans="1:4">
      <c r="A11" s="4" t="s">
        <v>105</v>
      </c>
      <c r="B11" s="5" t="n">
        <v>-8410</v>
      </c>
      <c r="D11" s="5" t="n">
        <v>-6498</v>
      </c>
    </row>
    <row r="12" spans="1:4">
      <c r="A12" s="4" t="s">
        <v>106</v>
      </c>
      <c r="B12" s="5" t="n">
        <v>-57</v>
      </c>
      <c r="D12" s="5" t="n">
        <v>-52</v>
      </c>
    </row>
    <row r="13" spans="1:4">
      <c r="A13" s="4" t="s">
        <v>107</v>
      </c>
      <c r="B13" s="5" t="n">
        <v>-15405</v>
      </c>
      <c r="D13" s="5" t="n">
        <v>7242</v>
      </c>
    </row>
    <row r="14" spans="1:4">
      <c r="A14" s="4" t="s">
        <v>108</v>
      </c>
      <c r="B14" s="5" t="n">
        <v>-519</v>
      </c>
      <c r="D14" s="5" t="n">
        <v>-9065</v>
      </c>
    </row>
    <row r="15" spans="1:4">
      <c r="A15" s="4" t="s">
        <v>109</v>
      </c>
      <c r="B15" s="5" t="n">
        <v>83676</v>
      </c>
      <c r="D15" s="5" t="n">
        <v>76628</v>
      </c>
    </row>
    <row r="16" spans="1:4">
      <c r="A16" s="3" t="s">
        <v>110</v>
      </c>
    </row>
    <row r="17" spans="1:4">
      <c r="A17" s="4" t="s">
        <v>111</v>
      </c>
      <c r="B17" s="5" t="n">
        <v>-13647</v>
      </c>
      <c r="D17" s="5" t="n">
        <v>-12444</v>
      </c>
    </row>
    <row r="18" spans="1:4">
      <c r="A18" s="4" t="s">
        <v>112</v>
      </c>
      <c r="D18" s="5" t="n">
        <v>779</v>
      </c>
    </row>
    <row r="19" spans="1:4">
      <c r="A19" s="4" t="s">
        <v>113</v>
      </c>
      <c r="B19" s="5" t="n">
        <v>4007</v>
      </c>
    </row>
    <row r="20" spans="1:4">
      <c r="A20" s="4" t="s">
        <v>106</v>
      </c>
      <c r="B20" s="5" t="n">
        <v>-499</v>
      </c>
      <c r="D20" s="5" t="n">
        <v>544</v>
      </c>
    </row>
    <row r="21" spans="1:4">
      <c r="A21" s="4" t="s">
        <v>114</v>
      </c>
      <c r="B21" s="5" t="n">
        <v>-10139</v>
      </c>
      <c r="D21" s="5" t="n">
        <v>-11121</v>
      </c>
    </row>
    <row r="22" spans="1:4">
      <c r="A22" s="3" t="s">
        <v>115</v>
      </c>
    </row>
    <row r="23" spans="1:4">
      <c r="A23" s="4" t="s">
        <v>116</v>
      </c>
      <c r="B23" s="5" t="n">
        <v>-8078</v>
      </c>
      <c r="D23" s="5" t="n">
        <v>-9718</v>
      </c>
    </row>
    <row r="24" spans="1:4">
      <c r="A24" s="4" t="s">
        <v>117</v>
      </c>
      <c r="B24" s="5" t="n">
        <v>3718</v>
      </c>
      <c r="D24" s="5" t="n">
        <v>1433</v>
      </c>
    </row>
    <row r="25" spans="1:4">
      <c r="A25" s="4" t="s">
        <v>118</v>
      </c>
      <c r="B25" s="5" t="n">
        <v>-101084</v>
      </c>
      <c r="D25" s="5" t="n">
        <v>-12721</v>
      </c>
    </row>
    <row r="26" spans="1:4">
      <c r="A26" s="4" t="s">
        <v>119</v>
      </c>
      <c r="B26" s="5" t="n">
        <v>-2299</v>
      </c>
      <c r="D26" s="5" t="n">
        <v>-4896</v>
      </c>
    </row>
    <row r="27" spans="1:4">
      <c r="A27" s="4" t="s">
        <v>120</v>
      </c>
      <c r="B27" s="5" t="n">
        <v>-79</v>
      </c>
      <c r="D27" s="5" t="n">
        <v>-253</v>
      </c>
    </row>
    <row r="28" spans="1:4">
      <c r="A28" s="4" t="s">
        <v>121</v>
      </c>
      <c r="B28" s="5" t="n">
        <v>-107822</v>
      </c>
      <c r="D28" s="5" t="n">
        <v>-26155</v>
      </c>
    </row>
    <row r="29" spans="1:4">
      <c r="A29" s="4" t="s">
        <v>122</v>
      </c>
      <c r="B29" s="5" t="n">
        <v>48</v>
      </c>
      <c r="D29" s="5" t="n">
        <v>32</v>
      </c>
    </row>
    <row r="30" spans="1:4">
      <c r="A30" s="4" t="s">
        <v>123</v>
      </c>
      <c r="B30" s="5" t="n">
        <v>-34237</v>
      </c>
      <c r="D30" s="5" t="n">
        <v>39384</v>
      </c>
    </row>
    <row r="31" spans="1:4">
      <c r="A31" s="4" t="s">
        <v>124</v>
      </c>
      <c r="B31" s="5" t="n">
        <v>35768</v>
      </c>
      <c r="C31" s="4" t="s">
        <v>26</v>
      </c>
      <c r="D31" s="5" t="n">
        <v>42815</v>
      </c>
    </row>
    <row r="32" spans="1:4">
      <c r="A32" s="4" t="s">
        <v>125</v>
      </c>
      <c r="B32" s="5" t="n">
        <v>191762</v>
      </c>
      <c r="C32" s="4" t="s">
        <v>26</v>
      </c>
      <c r="D32" s="5" t="n">
        <v>126496</v>
      </c>
    </row>
    <row r="33" spans="1:4">
      <c r="A33" s="4" t="s">
        <v>126</v>
      </c>
      <c r="B33" s="5" t="n">
        <v>27316</v>
      </c>
      <c r="D33" s="5" t="n">
        <v>25091</v>
      </c>
    </row>
    <row r="34" spans="1:4">
      <c r="A34" s="4" t="s">
        <v>127</v>
      </c>
      <c r="B34" s="5" t="n">
        <v>254846</v>
      </c>
      <c r="D34" s="5" t="n">
        <v>194402</v>
      </c>
    </row>
    <row r="35" spans="1:4">
      <c r="A35" s="4" t="s">
        <v>128</v>
      </c>
      <c r="B35" s="5" t="n">
        <v>44609</v>
      </c>
      <c r="D35" s="5" t="n">
        <v>52094</v>
      </c>
    </row>
    <row r="36" spans="1:4">
      <c r="A36" s="4" t="s">
        <v>129</v>
      </c>
      <c r="B36" s="5" t="n">
        <v>145186</v>
      </c>
      <c r="D36" s="5" t="n">
        <v>165666</v>
      </c>
    </row>
    <row r="37" spans="1:4">
      <c r="A37" s="4" t="s">
        <v>130</v>
      </c>
      <c r="B37" s="5" t="n">
        <v>30814</v>
      </c>
      <c r="D37" s="5" t="n">
        <v>16026</v>
      </c>
    </row>
    <row r="38" spans="1:4">
      <c r="A38" s="4" t="s">
        <v>131</v>
      </c>
      <c r="B38" s="7" t="n">
        <v>220609</v>
      </c>
      <c r="D38" s="7" t="n">
        <v>233786</v>
      </c>
    </row>
    <row r="39" spans="1:4"/>
    <row r="40" spans="1:4">
      <c r="A40" s="4" t="s">
        <v>26</v>
      </c>
      <c r="B40" s="4" t="s">
        <v>68</v>
      </c>
    </row>
  </sheetData>
  <mergeCells count="5">
    <mergeCell ref="A1:A2"/>
    <mergeCell ref="B1:D1"/>
    <mergeCell ref="B2:C2"/>
    <mergeCell ref="A39:D39"/>
    <mergeCell ref="B40:D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07:36:57Z</dcterms:created>
  <dcterms:modified xmlns:dcterms="http://purl.org/dc/terms/" xmlns:xsi="http://www.w3.org/2001/XMLSchema-instance" xsi:type="dcterms:W3CDTF">2018-04-26T07:36:57Z</dcterms:modified>
</cp:coreProperties>
</file>